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Organization and Basis of Prese" sheetId="8" r:id="rId8"/>
    <s:sheet name="Summary of Significant Accounti" sheetId="9" r:id="rId9"/>
    <s:sheet name="Balance Sheet Components" sheetId="10" r:id="rId10"/>
    <s:sheet name="License Agreements" sheetId="11" r:id="rId11"/>
    <s:sheet name="Asset Purchase Agreements and R" sheetId="12" r:id="rId12"/>
    <s:sheet name="Merger Agreement" sheetId="13" r:id="rId13"/>
    <s:sheet name="Convertible Promissory Note and" sheetId="14" r:id="rId14"/>
    <s:sheet name="Stockholders' (Deficit) Equity" sheetId="15" r:id="rId15"/>
    <s:sheet name="Stock Option Plan" sheetId="16" r:id="rId16"/>
    <s:sheet name="Income Taxes" sheetId="17" r:id="rId17"/>
    <s:sheet name="Net Loss Per Share" sheetId="18" r:id="rId18"/>
    <s:sheet name="Related Party Transactions" sheetId="19" r:id="rId19"/>
    <s:sheet name="Commitments and Contingencies" sheetId="20" r:id="rId20"/>
    <s:sheet name="Subsequent Events" sheetId="21" r:id="rId21"/>
    <s:sheet name="Summary of Significant Accoun22" sheetId="22" r:id="rId22"/>
    <s:sheet name="Summary of Significant Accoun23" sheetId="23" r:id="rId23"/>
    <s:sheet name="Balance Sheet Components (Table" sheetId="24" r:id="rId24"/>
    <s:sheet name="Stockholders' (Deficit) Equity " sheetId="25" r:id="rId25"/>
    <s:sheet name="Stock Option Plan (Tables)" sheetId="26" r:id="rId26"/>
    <s:sheet name="Income Taxes (Tables)" sheetId="27" r:id="rId27"/>
    <s:sheet name="Net Loss Per Share (Tables)" sheetId="28" r:id="rId28"/>
    <s:sheet name="Commitments and Contingencies (" sheetId="29" r:id="rId29"/>
    <s:sheet name="Organization and Basis of Pre30" sheetId="30" r:id="rId30"/>
    <s:sheet name="Summary of Significant Accoun31" sheetId="31" r:id="rId31"/>
    <s:sheet name="Balance Sheet Components - Summ" sheetId="32" r:id="rId32"/>
    <s:sheet name="Balance Sheet Components - Addi" sheetId="33" r:id="rId33"/>
    <s:sheet name="Balance Sheet Components- Summa" sheetId="34" r:id="rId34"/>
    <s:sheet name="License Agreements - Additional" sheetId="35" r:id="rId35"/>
    <s:sheet name="Asset Purchase Agreements and36" sheetId="36" r:id="rId36"/>
    <s:sheet name="Merger Agreement - Addition Inf" sheetId="37" r:id="rId37"/>
    <s:sheet name="Convertible Promissory Note a38" sheetId="38" r:id="rId38"/>
    <s:sheet name="Stockholders' (Deficit) Equit39" sheetId="39" r:id="rId39"/>
    <s:sheet name="Stockholders' (Deficit) Equit40" sheetId="40" r:id="rId40"/>
    <s:sheet name="Stockholders' (Deficit) Equit41" sheetId="41" r:id="rId41"/>
    <s:sheet name="Stock Option Plan - Additional " sheetId="42" r:id="rId42"/>
    <s:sheet name="Stock Option Plan - Stock Optio" sheetId="43" r:id="rId43"/>
    <s:sheet name="Stock Option Plan - Fair Value " sheetId="44" r:id="rId44"/>
    <s:sheet name="Stock Option Plan - Summary of " sheetId="45" r:id="rId45"/>
    <s:sheet name="Income Taxes - Schedule of Reco" sheetId="46" r:id="rId46"/>
    <s:sheet name="Income Taxes - Components of De" sheetId="47" r:id="rId47"/>
    <s:sheet name="Income Taxes - Additional Infor" sheetId="48" r:id="rId48"/>
    <s:sheet name="Income Taxes - Schedule of Unre" sheetId="49" r:id="rId49"/>
    <s:sheet name="Net Loss per Share - Schedule o" sheetId="50" r:id="rId50"/>
    <s:sheet name="Related Party Transactions - Ad" sheetId="51" r:id="rId51"/>
    <s:sheet name="Commitments and Contingencies -" sheetId="52" r:id="rId52"/>
    <s:sheet name="Commitments and Contingencies53" sheetId="53" r:id="rId53"/>
    <s:sheet name="Subsequent Events - Additional " sheetId="54" r:id="rId54"/>
  </s:sheets>
  <s:definedNames/>
  <s:calcPr calcId="124519" calcMode="auto" fullCalcOnLoad="1"/>
</s:workbook>
</file>

<file path=xl/sharedStrings.xml><?xml version="1.0" encoding="utf-8"?>
<sst xmlns="http://schemas.openxmlformats.org/spreadsheetml/2006/main" uniqueCount="585">
  <si>
    <t>Document and Entity Information</t>
  </si>
  <si>
    <t>12 Months Ended</t>
  </si>
  <si>
    <t>Dec. 31, 2015</t>
  </si>
  <si>
    <t>Document And Entity Information [Abstract]</t>
  </si>
  <si>
    <t>Document Type</t>
  </si>
  <si>
    <t>8-K/A</t>
  </si>
  <si>
    <t>Amendment Flag</t>
  </si>
  <si>
    <t>true</t>
  </si>
  <si>
    <t>AmendmentDescription</t>
  </si>
  <si>
    <t>As previously reported in the Current Report on Form 8-K, initially filed with the Securities and Exchange Commission on March 23, 2016, and as amended May 13, 2016 (the “Amended Report”), on March 22, 2016, Eiger BioPharmaceuticals, Inc. (the “Company”), formerly known as Celladon Corporation, completed its merger with what was then known as “Eiger BioPharmaceuticals, Inc.” (“Private Eiger”). This Amendment No. 2 to Current Report on Form 8-K is being filed solely to file the Interactive Data files relating to the audited financial statements of Private Eiger as of December 31, 2015 and 2014 and for each of the three years ended December 31, 2015, 2014 and 2013, in accordance with Rule 405 of Regulation S-T. No other changes have been made to the Amended Report.</t>
  </si>
  <si>
    <t>Document Period End Date</t>
  </si>
  <si>
    <t>Dec. 31,
		2015</t>
  </si>
  <si>
    <t>Trading Symbol</t>
  </si>
  <si>
    <t>EIGR</t>
  </si>
  <si>
    <t>Entity Registrant Name</t>
  </si>
  <si>
    <t>Eiger BioPharmaceuticals, Inc.</t>
  </si>
  <si>
    <t>Entity Central Index Key</t>
  </si>
  <si>
    <t>Entity Filer Category</t>
  </si>
  <si>
    <t>Smaller Reporting Company</t>
  </si>
  <si>
    <t>Consolidated Balance Sheets - USD ($)</t>
  </si>
  <si>
    <t>Dec. 31, 2014</t>
  </si>
  <si>
    <t>Current assets:</t>
  </si>
  <si>
    <t>Cash</t>
  </si>
  <si>
    <t>Prepaid expenses and other current assets</t>
  </si>
  <si>
    <t>Total current assets</t>
  </si>
  <si>
    <t>Property and equipment, net</t>
  </si>
  <si>
    <t>Other assets</t>
  </si>
  <si>
    <t>Total assets</t>
  </si>
  <si>
    <t>Current liabilities:</t>
  </si>
  <si>
    <t>Accounts payable</t>
  </si>
  <si>
    <t>Accrued liabilities</t>
  </si>
  <si>
    <t>Convertible promissory note</t>
  </si>
  <si>
    <t>Total current liabilities</t>
  </si>
  <si>
    <t>Warrant liability</t>
  </si>
  <si>
    <t>Obligation to issue common stock</t>
  </si>
  <si>
    <t>Other long term liabilities</t>
  </si>
  <si>
    <t>Total liabilities</t>
  </si>
  <si>
    <t>Commitments and contingencies</t>
  </si>
  <si>
    <t xml:space="preserve"> </t>
  </si>
  <si>
    <t>Stockholders' (deficit) equity:</t>
  </si>
  <si>
    <t>Convertible preferred stock, $0.0001 par value: 2,694,579 and 1,556,795 shares authorized as of December 31, 2015 and 2014, respectively; 2,609,102 and 1,519,274 shares issued and outstanding as of December 31, 2015 and 2014, respectively; liquidation preference of $22,269,168 and $15,043,608 as of December 31, 2015 and 2014, respectively</t>
  </si>
  <si>
    <t>Common stock, $0.0001 par value, 5,951,487 and 2,135,533 shares authorized as of December 31, 2015 and 2014, respectively; 273,993 and 193,850 shares issued and outstanding as of December 31, 2015 and 2014, respectively</t>
  </si>
  <si>
    <t>Additional paid-in capital</t>
  </si>
  <si>
    <t>Accumulated deficit</t>
  </si>
  <si>
    <t>Total stockholders' (deficit) equity</t>
  </si>
  <si>
    <t>Total liabilities and stockholders' (deficit) equity</t>
  </si>
  <si>
    <t>Consolidated Balance Sheets (Parenthetical) - USD ($)</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 value</t>
  </si>
  <si>
    <t>Common stock, par value</t>
  </si>
  <si>
    <t>Common stock, shares authorized</t>
  </si>
  <si>
    <t>Common stock, shares issued</t>
  </si>
  <si>
    <t>Common stock, shares outstanding</t>
  </si>
  <si>
    <t>Consolidated Statements of Operations and Comprehensive Loss - USD ($)</t>
  </si>
  <si>
    <t>Dec. 31, 2013</t>
  </si>
  <si>
    <t>Operating expenses:</t>
  </si>
  <si>
    <t>Research and development</t>
  </si>
  <si>
    <t>General and administrative</t>
  </si>
  <si>
    <t>Total operating expenses</t>
  </si>
  <si>
    <t>Loss from operations</t>
  </si>
  <si>
    <t>Interest expense</t>
  </si>
  <si>
    <t>Net loss and comprehensive loss</t>
  </si>
  <si>
    <t>Net loss per common share:</t>
  </si>
  <si>
    <t>Net loss per share, basic and diluted</t>
  </si>
  <si>
    <t>Shares used to compute net loss per common share:</t>
  </si>
  <si>
    <t>Shares used in computing net loss per share, basic and diluted</t>
  </si>
  <si>
    <t>Consolidated Statements of Stockholders' (Deficit) Equity - USD ($)</t>
  </si>
  <si>
    <t>Total</t>
  </si>
  <si>
    <t>Series A-1 Convertible Preferred Stock [Member]</t>
  </si>
  <si>
    <t>Convertible Preferred Stock [Member]</t>
  </si>
  <si>
    <t>Convertible Preferred Stock [Member]Series A-1 Convertible Preferred Stock [Member]</t>
  </si>
  <si>
    <t>Common Stock [Member]</t>
  </si>
  <si>
    <t>Additional Paid-in Capital [Member]</t>
  </si>
  <si>
    <t>Accumulated Deficit [Member]</t>
  </si>
  <si>
    <t>Beginning Balance at Dec. 31, 2012</t>
  </si>
  <si>
    <t>Issuance of Series A-1 convertible preferred stock</t>
  </si>
  <si>
    <t>Beginning Balance, Shares at Dec. 31, 2012</t>
  </si>
  <si>
    <t>Issuance of Series A-1 convertible preferred stock, shares</t>
  </si>
  <si>
    <t>Stock-based compensation expense</t>
  </si>
  <si>
    <t>Net loss</t>
  </si>
  <si>
    <t>Ending Balance at Dec. 31, 2013</t>
  </si>
  <si>
    <t>Ending Balance, Shares at Dec. 31, 2013</t>
  </si>
  <si>
    <t>Ending Balance at Dec. 31, 2014</t>
  </si>
  <si>
    <t>Ending Balance, Shares at Dec. 31, 2014</t>
  </si>
  <si>
    <t>Issuance of common stock in connection with a license and asset purchase agreement</t>
  </si>
  <si>
    <t>Issuance of common stock in connection with a license and asset purchase agreement, Shares</t>
  </si>
  <si>
    <t>Issuance of common stock upon stock option exercises</t>
  </si>
  <si>
    <t>Issuance of common stock upon stock option exercises, Shares</t>
  </si>
  <si>
    <t>Ending Balance at Dec. 31, 2015</t>
  </si>
  <si>
    <t>Ending Balance, Shares at Dec. 31, 2015</t>
  </si>
  <si>
    <t>Consolidated Statements of Stockholders' (Deficit) Equity (Parenthetical) - USD ($)</t>
  </si>
  <si>
    <t>Issuance of Series A-1 convertible preferred stock, issuance cost</t>
  </si>
  <si>
    <t>Consolidated Statements of Cash Flows - USD ($)</t>
  </si>
  <si>
    <t>Cash Flows From Operating Activities</t>
  </si>
  <si>
    <t>Adjustments to reconcile net loss to net cash used in operating activities:</t>
  </si>
  <si>
    <t>Depreciation</t>
  </si>
  <si>
    <t>Stock-based compensation</t>
  </si>
  <si>
    <t>Non-cash interest expense</t>
  </si>
  <si>
    <t>Fair value of obligation to issue common stock in connection with Eiccose asset purchase agreement</t>
  </si>
  <si>
    <t>Changes in operating assets and liabilities:</t>
  </si>
  <si>
    <t>Other long-term liabilities</t>
  </si>
  <si>
    <t>Net cash used in operating activities</t>
  </si>
  <si>
    <t>Cash Flows From Investing Activities</t>
  </si>
  <si>
    <t>Purchase of property and equipment</t>
  </si>
  <si>
    <t>Net cash used in investing activities</t>
  </si>
  <si>
    <t>Cash Flows From Financing Activities</t>
  </si>
  <si>
    <t>Proceeds from issuance of convertible promissory note, net of issuance costs</t>
  </si>
  <si>
    <t>Proceeds from issuance of convertible preferred stock, net of issuance costs</t>
  </si>
  <si>
    <t>Net cash provided by financing activities</t>
  </si>
  <si>
    <t>Net increase (decrease) in cash</t>
  </si>
  <si>
    <t>Cash, beginning of year</t>
  </si>
  <si>
    <t>Cash, end of year</t>
  </si>
  <si>
    <t>Supplemental disclosure of non-cash financing activities</t>
  </si>
  <si>
    <t>Issuance of warrants in connection with convertible promissory note</t>
  </si>
  <si>
    <t>Organization and Basis of Presentation</t>
  </si>
  <si>
    <t>Accounting Policies [Abstract]</t>
  </si>
  <si>
    <t>1. Organization and Basis of
Presentation
Eiger BioPharmaceuticals, Inc. (the “Company”) was
incorporated in the State of Delaware on November 6, 2008. The
Company is a clinical-stage biopharmaceutical company committed to
bringing to market novel products for the treatment of orphan
diseases. The Company has built a diverse portfolio of
well-characterized product candidates with the potential to address
diseases for which the unmet medical need is high, the biology for
treatment is clear, and for which an effective therapy is urgently
needed. The Company’s principal operations are based in Palo
Alto, California and it operates in one segment.
Reverse Merger and Reverse Stock Split
On March 22, 2016, the Company completed the Merger with Celladon
(see Note 14).
Immediately prior to and in connection with the Merger, Celladon
effected a 1 for 15 reverse stock split on its issued and
outstanding common stock. Pursuant to the terms of the Merger, each
outstanding share of the Company’s common stock was converted
into approximately 0.0875219 of a share of Celladon’s common
stock (the “Exchange Ratio”). All per share amounts and
Eiger’s shares outstanding for all periods reflect the
reverse stock split.
Liquidity
The Company has an accumulated deficit of $29.3 million through
December 31, 2015 and negative cash flows from operating activities
and expects to continue to incur losses for the next several years.
On March 22, 2016, the Company completed its Merger with Celladon
Corporation (“Celladon”) which provided $28.0 million
in cash (see Note 14). In addition, the Company completed an equity
financing in March 2016 and received $33.5 million in gross cash
proceeds from the issuance of common stock issued to third parties
and existing shareholders (see Note 14). Management believes that
the currently available resources, including the funds obtained
will provide sufficient funds to enable the Company to meet its
operating plan through at least December 31, 2016. However, if the
Company’s anticipated operating results are not achieved in
future periods, management believes that planned expenditures may
need to be reduced in order to extend the time period over which
the then-available resources would be able to fund the
Company’s operations.
Basis of Presentation and Consolidation
The consolidated financial statements include the accounts of Eiger
BioPharmaceuticals, Inc. and its wholly owned subsidiaries, EB
Pharma LLC and Eiger BioPharmaceuticals Europe Limited, and have
been prepared in conformity with accounting principles generally
accepted in the United States of America, (“U.S.
GAAP”). All intercompany balances and transactions have been
eliminated in consolidation.</t>
  </si>
  <si>
    <t>Summary of Significant Accounting Policies</t>
  </si>
  <si>
    <t>2. Summary of Significant Accounting
Policies
Use of Estimates
The accompanying financial statements have been prepared in
accordance with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valuation of derivatives,
common stock, stock-based compensation and income taxes. The
Company bases its estimates on historical experience and on various
other market-specific and relevant assumptions that the Company
believes to be reasonable under the circumstances. Actual results
could differ from those estimates.
Concentrations of Risk
Financial instruments that potentially subject the Company to a
concentration of credit risk consists of cash. The Company’s
cash is held by a financial institution in the United States.
Amounts on deposit may at times exceed federally insured limits.
Management believes that the financial institution is financially
sound, and accordingly, minimal credit risk exists with respect to
the financial institution.
The Company relies on one major contract manufacturer to develop
and commercialize pharmaceutical products for the treatment of
pulmonary arterial hypertension, (“PAH”). If the single
source supplier fails to satisfy the Company’s requirements
on a timely basis, it could suffer delays in its clinical
development programs and activities, which could adversely affects
its operating results.
Property and Equipment
Property and equipment are stated at cost, less accumulated
depreciation. Depreciation expense is computed using the
straight-line method over the estimated useful lives of the assets.
Depreciation begins at the time the asset is placed into service.
Maintenance and repairs are charged to operations as incurred.
Property and equipment purchased for specific research and
development (“R&amp;D”) projects with no alternative
uses are expensed as incurred.
The useful lives of the property and equipment are as follows:
Lab equipment 5 years
Computer equipment and software 3 years
Impairment of Long-Lived Assets
The Company evaluates its long-lived assets, including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15, the Company has not impaired any long-lived
assets.
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consolidated
balance sheets and within research and development expense in the
consolidated statements of operations and comprehensive los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in each reporting
period. As actual costs become known, the Company adjusts its
accrued liabilities.
Warrant Liability
The Company issued warrants to purchase equity securities of the
Company in connection with the issuance of a convertible Promissory
Note (see Note 7). The Company accounts for these warrants as a
liability at fair value as the number of shares were not fixed and
determinable at the issuance date. The Company will continue to
adjust the liability for changes in fair value until the earlier of
the exercise or expiration of the warrant, or until the number of
shares to be exercised becomes fixed, in which case the warrants
will be classified in stockholders’ (deficit) equity provided
that there are sufficient authorized and unissued shares of common
stock to settle the warrants and redeem any other contracts that
may require settlement in shares of common stock. The change in
fair value of the warrant liability is recognized as a component of
other income (expense), net in the consolidated statements of
operations and comprehensive loss. Subsequent to December 31, 2015,
the warrant liability was settled (see Note 14).
Research and Development Costs
Research and development costs are expensed as incurred and consist
of payroll expenses, stock-based compensation expense, lab supplies
and allocated facility costs, as well as fees paid to third parties
that conduct certain research and development activities on the
Company’s behalf. Amounts incurred in connection with license
and asset purchase agreements are also included in research and
development expense.
Fair Value Measurements
Fair value accounting is applied for all financial assets and
liabilities that are recognized or disclosed at fair value in the
consolidated financial statements on a recurring basis (at least
annually). Financial instruments include cash, prepaid expenses,
accounts payable and accrued liabilities that approximate fair
value due to their relatively short maturities. Management believes
the terms of the convertible Promissory Note reflect current market
conditions for an instrument with similar terms and maturity,
therefore the carrying value of the Company’s debt
approximates its fair value.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Level 2
Level 3
The Company’s financial instruments as of December 31, 2015
include a warrant liability and an obligation to issue common stock
in connection with the Eiccose asset purchase agreement, which are
classified as Level 3. As of December 31, 2015 there were
immaterial changes in the fair value of the Company’s Level 3
financial liabilities from the issuance date fair value. The
Company did not have any financial instruments as of December 31,
2014. See Notes 5 and 7 for further discussion on the warrants and
the obligation to issue common stock.
In order to determine the fair value of the Company’s warrant
liability and the obligation to issue common stock in connection
with the Eiccose asset purchase agreement, the Company engaged an
independent third-party valuation expert to determine the fair
value of these instruments based on the common stock value which is
based on probability weighted scenarios, each based on an income
approach. The income approach estimates enterprise value based on
the expectation of future cash flows that the Company will generate
over the forecast horizon and a terminal value at the end of the
forecast horizon. These future cash flows and terminal value are
discounted to their present values using a discount rate based upon
the required rate of return based on the risks associated with the
investment.
Stock-Based Compensation
Stock-based awards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Non-cash
stock compensation expense is based on awards ultimately expected
to vest and is reduced by an estimate for future forfeitures.
Forfeitures are estimated at the time of grant and revised, if
necessary, in subsequent periods if actual forfeitures differ from
estimates.
Stock-based awards and stock options issued to non-employee
consultants are recorded at fair value and remeasured at the end of
each period as they vest using the Black-Scholes option pricing
model. Expense is recognized over the vesting period which is
generally the same as the service perio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unrecognized tax benefits.
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would have been
anti-dilutive.
Recent Accounting Pronouncements
In August 2014, the Financial Accounting Standards Board,
(“FASB”), issued Accounting Standards Update,
(“ASU), ASU 2014-15, Disclosure of Uncertainties about an
Entity’s Ability to Continue as a Going Concern
In April, 2015, the FASB issued ASU 2015-03, Interest -
Imputation of Interest (Subtopic 835-30): Simplifying the
Presentation of Debt Issuance Costs.
On February 25, 2016 the FASB issued ASU
2016-02, Leases</t>
  </si>
  <si>
    <t>Balance Sheet Components</t>
  </si>
  <si>
    <t>Organization, Consolidation and Presentation of Financial Statements [Abstract]</t>
  </si>
  <si>
    <t>3. Balance Sheet Components
Property and Equipment, Net
Property and equipment, net consist of the following:
December 31,
2015 2014
Lab equipment $ 35,651 $ 35,651
Computer equipment and software 48,882 4,023
Total property and equipment 84,533 39,674
Less: accumulated depreciation (43,243 ) (31,996 )
Property and equipment, net $ 41,290 $ 7,678
Depreciation expense for the years ended December 31, 2015,
2014 and 2013 was $11,247, $7,680 and $7,234, respectively.
Accrued Liabilities
Accrued liabilities consist of the following:
December 31,
2015 2014
Accrued bonuses $ 524,912 $
—
Accrued consulting costs 245,317 100,000
Accrued contract research costs 152,242 80,515
Accrued vacation 61,246 25,673
Accrued legal fees
— 18,324
Accrued other 22,735 1,750
Total accrued liabilities $ 1,006,452 $ 226,262</t>
  </si>
  <si>
    <t>License Agreements</t>
  </si>
  <si>
    <t>Goodwill and Intangible Assets Disclosure [Abstract]</t>
  </si>
  <si>
    <t>4. License Agreements
Merck License Agreement
In September 2010, the Company entered into an exclusive license
agreement with Schering Corporation, subsequently acquired by
Merck &amp; Co., Inc., or Merck, which provides the Company
with the exclusive right to develop and commercialize
Sarasar/Lonafarnib. As consideration for such exclusive right, the
Company issued 27,350 shares of Series A convertible preferred
stock with a fair value of $500,000 when the agreement was executed
in September 2010. In addition, the Company is obligated to pay
Merck up to an aggregate of $27.0 million in development milestones
and will be required to pay tiered royalties based on aggregate
annual net sales of all licensed products ranging from mid-single
to low double-digit royalties on net sales. The Company’s
obligation to pay royalties to Merck expires on a
country-by-country and product-by-product basis on the later of
either the expiration of the last to expire patent assigned to the
Company under the agreement, which is estimated to be in December
2016 or the earliest of the tenth anniversary of the first
commercial sale of the product. In May 2015, the first regulatory
milestone was achieved and the Company paid the related milestone
payment of $1.0 million to Merck. The amount has been recorded as a
charge to research and development expense for the year ended
December 31, 2015.
Janssen License Agreement
In December 2014, the Company entered into a license agreement with
Janssen Pharmaceutica NV, or Janssen. In connection with this
license agreement, the Company is obligated to make development
milestone payments in aggregate of up to $38.0 million, sales
milestone payments in aggregate up to $65.8 million and will be
required to pay tiered royalties based on aggregate annual net
sales of all licensed products ranging from mid-single to low
double-digit royalties of net sales. As of December 31, 2015,
the product has not reached any development milestones nor achieved
regulatory approval.</t>
  </si>
  <si>
    <t>Asset Purchase Agreements and Related License Agreements</t>
  </si>
  <si>
    <t>Text Block [Abstract]</t>
  </si>
  <si>
    <t>5. Asset Purchase Agreements and
Related License Agreements
EGI Asset Purchase Agreement
In December 2010, the Company entered into an asset purchase
agreement with Eiger Group International, Inc., or EGI, which is
owned by the Company’s founder who is a stockholder of the
Company, whereby the Company purchased all of the assets related to
the use of farnesyl transferase inhibitors as anti-viral agents and
methods to treat viral infections with those inhibitors and
inhibitors of prenylation, prenyl cysteine methyltranferase and a
protease that removes the XXX tripeptide from the CXXX polypeptide
following prenylation including any related intellectual property
to EGI. The Company paid EGI an upfront payment of $350,000 when
the agreement was executed in December 2010. Additionally, the
Company will not pay royalties until it has recouped the
development costs of any drug product that incorporates clemizole.
Once the costs have been recouped, the Company will pay a lower
single digit royalty of future aggregate annual net sales if there
is no generic competition for the product and a low single digit
royalty of future aggregate annual net sales if there is generic
competition for the product. Within the first ten years after
commercialization, the Company may make a one-time payment of
$500,000 for each contract for the three types of product related
to such intellectual property that would reduce the payment term
for the three products to the tenth anniversary of the first
commercial sale. The obligation to pay royalties expires on a
country-by-country and product-by-product basis on the later of
either when the product is no longer sold in any country or the
earliest of the tenth anniversary of the first commercial sale of
the product. As of December 31, 2015, the product has not
achieved regulatory approval.
In November 2012, the Company entered into an agreement with EGI
whereby the Company sold all of the assets related to the compound
clemizole, including any related intellectual property. EGI will
pay to the Company a high single digit royalty on future aggregate
annual net sales, subject to certain reductions and exceptions.
EGI’s obligation to pay royalties expires on a
country-by-country and product-by-product basis on the later of
either expiration of the last to expire patent sold to EGI under
the agreement or the earliest of the tenth anniversary of the first
commercial sale of the product. As of December 31, 2015, the
product has not achieved regulatory approval.
Exendin Purchase Agreement and Related Stanford License
Agreement
In September 2015, the Company entered into an asset purchase
agreement with two individuals, Drs. Tracey McLaughlin and Colleen
Craig, (the “Sellers”), whereby the Company purchased
all of the assets related to the compound exendin including any
related intellectual property from the Sellers and also entered
into a consulting agreement with the Sellers as part of the
agreement. The Company issued 15,378 shares of common stock that
were valued at $210,850 and 46,134 options to purchase common stock
with an exercise price of $2.06 per share when the agreement was
executed in September 2015.
Of the 46,134 options to purchase common stock, 15,378 shares vest
monthly over four years as services are provided by the Sellers and
30,756 vest upon the earlier of the first commercial sale of the
product or the approval of new drug application by the U.S. Food
and Drug Administration (the milestone-vested options).
Additionally, at the next equity financing round that results in
total proceeds of not less than $1.0 million, including a reverse
Merger, each Seller will receive top-up options so that the
Seller’s total options represent 1% of the total number of
the Company’s issued and outstanding shares of capital stock.
The top-up options consist of both time-vested and milestone-vested
options. The fair value of the time-vested options will be
recognized as non-employee share-based compensation expense as the
awards vest over time, with the unvested portion revalued each
period. The fair value of the milestone-vested options will be
recognized as research and development expense when it is probable
that the earliest milestone will be achieved at the then fair
value. For the year ended December 31, 2015, $14,739 and $0 of
non-employee compensation expense related to the time-vested and
milestone-vested options, respectively, were recognized.
The Company is also obligated to pay milestone payments in
aggregate up to $1.0 million to each Seller. Additionally, the
Company is obligated to pay each Seller royalties of low single
digits based on aggregate annual net sales, subject to certain
reductions and exceptions. The Company’s obligation to pay
royalties expires on the expiration of the last to expire patent
assigned to the Company under the agreement. Additionally, the
Company has assumed the license agreement the Sellers had
previously entered into with the Board of Trustees of the Leland
Stanford Junior University (“Stanford”). Stanford is a
holder of both Series A and Series A-1 preferred stock shares of
the Company and is considered to be a related party. The Company is
obligated to pay a royalty to Stanford in the low single digits on
annual net sales after the first commercial sale. As of December
31, 2015, the Company had not reached any of the milestone
events.
Eiccose Purchase Agreement and Related Stanford and Nippon
License Agreements
In October 2015, the Company entered into an asset purchase
agreement with Eiccose, LLC., or Eiccose, which is owned by the
Company’s chief executive officer, whereby Eiccose sold all
of the assets related to the treatment of pulmonary arterial
hypertension, or PAH, treatment of lymphedema and products
containing ubenimex for the treatment of PAH including any related
intellectual property to the Company. The Company made a payment to
Eiccose of $119,673 representing reimbursement of certain
previously incurred expenses, including payments and accrued
amounts owed to Stanford in connection with the Lymphedema License
Agreement and the PAH License Agreement. At the closing of the next
round of financing pursuant to which the Company sells shares of
its preferred stock (or if there is no preferred stock, then common
stock) resulting in gross proceeds to the Company of at least $25.0
million, the Company will issue to Eiccose that number of fully
vested shares of the Company’s common stock equal to 1.75% of
the total number of the Company’s outstanding capital stock.
In October 2015 the Company recorded $1.5 million in research and
development expenses and a corresponding liability representing the
fair value of the Company’s obligation to issue common stock
to Eiccose. The liability will be revalued each balance sheet date,
with fair value changes recognized as a component of other income
(expense), net in the consolidated statement of operations and
comprehensive loss. The Company will continue to adjust its
liability for changes in fair value until such time the common
stock is issued or its obligation to issue common stock to Eiccose
meets the criteria to be recorded in stockholder’s equity. As
of December 31, 2015, the revaluation was insignificant therefore
the liability was $1.5 million. See Note 14 for discussion of the
subsequent issuance of common stock in settlement of the
obligation.
The Company is obligated to pay to Eiccose an aggregate of $10.0
million of commercial milestones in connection with future sales of
the product and royalties in the low single digits based on
aggregate annual net sales following the first commercial sale of
any product.
In addition, as a result of this agreement, the Company has assumed
the license agreements Eiccose had previously entered into. These
include the license agreement with Stanford for the treatment of
PAH, the license agreement with Stanford for the treatment of
lymphedema and the license agreement with Nippon Kayaku Co., Ltd,
(“Nippon”). As part of the agreement, Nippon is
obligated to make a payment for royalties in the low single digits
of sales to the Company. Stanford is a holder of both Series A and
Series A-1 preferred stock shares of the Company and is considered
to be a related party. In connection with each license agreement
with Stanford, for the treatment of PAH and the treatment of
lymphedema, the Company is obligated to make milestone payments in
aggregate of $500,000 for each contract, increasing annual license
maintenance fees ranging from $10,000 to $75,000 over the term of
each license agreement and royalty payments in low single digits on
annual net sales after the first commercial sale of a product under
each license. For the year ended December 31, 2015, the Company has
recorded $199,000 to research and development expense including
$125,000 for license fees and $74,000 for the reimbursement of
incurred expenses in connection with the Eiccose Purchase
Agreement.</t>
  </si>
  <si>
    <t>Merger Agreement</t>
  </si>
  <si>
    <t>Business Combinations [Abstract]</t>
  </si>
  <si>
    <t>6. Merger Agreement
On November 18, 2015, the Company entered into a definitive
Merger Agreement with Celladon, in which the stockholders of the
Company would become the majority owners of Celladon and the two
companies would be combined (the “Merger”), with the
Company becoming a wholly-owned subsidiary of Celladon and the
surviving corporation of the Merger. The Merger was approved by
Celladon’s shareholders at the shareholder meeting held on
March 21, 2016, being the effective closing date of the transaction
March 22, 2016 (see Note 14).
Also, on November 18, 2015, prior to the execution of the
Merger Agreement, the Company entered into the Subscription
Agreement (“The Private Placement”) with certain
current stockholders and new investors in the Company pursuant to
which the Company agreed to sell, and the purchasers listed therein
agreed to purchase in the financing, an aggregate of 2,304,430
(before reverse stock split and exchange ratio 26,329,818) shares
of the Company’s common stock at a purchase price of $17.1409
(before reverse stock split and exchange ratio $1.5002) per share
prior to the closing of the Merger for an aggregate purchase price
of $39.5 million, including the conversion of $6.0 million in
outstanding convertible debt and warrants pursuant to the bridge
loan discussed below (see Note 14).</t>
  </si>
  <si>
    <t>Convertible Promissory Note and Warrant Purchase Agreement</t>
  </si>
  <si>
    <t>Disclosure of Compensation Related Costs, Share-based Payments [Abstract]</t>
  </si>
  <si>
    <t>7. Convertible Promissory Note and
Warrant Purchase Agreement
In November 2015, the Company entered into a convertible promissory
note (the “Promissory Note” or “Notes”) and
warrant purchase agreement with three investors, including two
holders of the Company’s convertible preferred stock, which
includes the issuance of Notes in the aggregate principal amount of
$6.0 million and the issuance of warrants to purchase equity
securities. The Promissory Note bears simple interest of
6.0% per annum and is due on March 31, 2016. In the event
that the Company consummates a qualified equity financing, which is
defined as a financing that results in total proceeds of not less
than $25.0 million by March 31, 2016, the outstanding balance on
the Promissory Note plus unpaid accrued interest is automatically
converted into common stock or preferred stock sold in the
Company’s qualified equity financing. In the event that the
Company consummates a public offering, (“PO”),
including a reverse Merger by March 31, 2016, the outstanding
balance on the Promissory Note plus unpaid accrued interest is
automatically converted into common stock of the Company. In the
event that 50% of the voting power of the Company’s
stockholders is transferred in a transaction or series of
transactions prior to March 31, 2016, the Company will repay
the investors 120% of the outstanding principal plus unpaid accrued
interest upon such event.
The warrants entitle each investor to purchase equity securities
for a number of shares equal to 15% of the principal borrowed from
such investor including unpaid accrued interest, in the event that
the Company consummates a qualified equity of financing or
consummates a PO by February 28, 2016, divided by the per share
price of the equity securities sold in the Company’s
qualified equity financing, with an exercise price of $0.01 for
each share of equity securities purchased under the warrants or
17.5% of the principal borrowed from such investor including unpaid
accrued interest, in the event that the Company does not consummate
a PO by February 28, 2016, divided by the per share price of the
equity securities sold in the Company’s qualified equity
financing, with an exercise price of $0.01 for each share of equity
securities purchased under the warrants. If the qualified equity
financing or next equity financing, which is defined as a financing
that results in total proceeds to the Company of not less than $1.0
million does not occur prior to January 1, 2017, the warrants will
entitle each investor to purchase equity securities for a number of
shares equal 17.5% as explained above of the principal borrowed
from such investor including unpaid accrued interest, divided by
the per share price of the Company’s issued Series A-1
convertible preferred stock of $0.58. In the event the Company
consummates a PO, including a reverse Merger, by March 31, 2016,
the warrants will automatically be net exercised.
The warrants are exercisable for the type of equity securities
issued by the Company in a qualified or next financing as described
above, or if no qualified or next financing is consummated, then
into shares of the Company’s common stock. The warrants have
a five-year term expiring in November 2020.
The Company allocated the aggregate proceeds from the Promissory
Note first to the warrants based on the warrants’ fair value
and then the residual proceeds were allocated to the debt
obligation. The fair value of warrants of $884,500 was recorded as
a debt discount to be amortized as interest expense over the term
of the Note using the effective interest rate method. As discussed
in Note 2, the fair value of the warrants was also recorded as a
corresponding warrant liability.
The Company incurred debt issuance costs of $21,327 in connection
with the Note and Warrant Purchase Agreement. The debt issuance
costs are being amortized to interest expense over the term of the
Note using the effective interest rate method. The Company
recognized $349,759 of interest expense related to the Note for the
year ended December 31, 2015.
As of December 31, 2015, the outstanding principal balance under
this Note was $6.0 million and the unamortized debt discount was
$602,332. See Note 14 for discussion on the subsequent
conversion of the Promissory Note into common stock and exercise of
warrants in connection with the completion of the Private Placement
in March 2016.</t>
  </si>
  <si>
    <t>Stockholders' (Deficit) Equity</t>
  </si>
  <si>
    <t>Equity [Abstract]</t>
  </si>
  <si>
    <t>8. Stockholders’ (Deficit)
Equity
Convertible Preferred Stock
In February and March 2015, the Company’s Board of Directors
amended the Company’s certificate of incorporation to
increase the number of shares of common stock and preferred stock
that the Company is authorized to issue by a total of 1,137,784
shares and 1,137,784 shares, respectively, to a total of up to
3,273,317 shares of common stock and 2,694,579 shares of preferred
stock. In November 2015, the Company’s Board of Directors
amended the Company’s certificate of incorporation to
increase the number of shares of common stock that the Company is
authorized to be issued by 2,678,169 shares, to a total of up to
5,951,487 shares of common stock.
The Company has the following series of convertible preferred stock
outstanding as of December 31, 2015 and 2014:
December 31, 2015 Shares Shares Issuance Net Carrying Liquidation
Series A 454,020 426,680 $ 18.28 $ 7,668,451 $ 7,799,710
Series A-1 2,240,559 2,182,422 $ 6.63 14,898,489 14,469,458
2,694,579 2,609,102 $ 22,566,940 $ 22,269,168
December 31, 2014 Shares Shares Issuance Net Carrying Liquidation
Series A 454,020 426,680 $ 18.28 $ 7,668,451 $ 7,799,710
Series A-1 1,102,775 1,092,594 $ 6.63 7,697,835 7,243,898
1,556,795 1,519,274 $ 15,366,286 $ 15,043,608
Significant provisions of the preferred stock are as follows:
Voting Rights
Dividends
Liquidation
Conversion
The conversion price is subject to adjustment in the event of a
stock split, stock dividend, corporate reorganization and the like.
In addition, in the event that common stock is issued for an amount
less than the conversion price of the Series A and Series A-1
convertible preferred stock in effect immediately prior to such
issuance, the conversion price of the Series A and A-1 convertible
preferred stock will be reduced to the issuance price of such
common stock. As of December 31, 2015, the conversion ratio
was 1-for-1.
Redemption
Common Stock
The holders of the Company’s common stock have one vote for
each share of common stock. Common stockholders are entitled to
dividends when, as, and if declared by the Board of Directors,
subject to the prior rights of the convertible preferred
stockholders. As of December 31, 2015, no dividends had been
declared by the Board of Directors.
The Company had reserved shares of common stock for issuance as
follows:
December 31,
2015 2014
Convertible preferred stock, on as-converted basis 2,609,102 1,519,274
Options issued and outstanding 254,058 105,898
Options available for future grants 19,689 29,564
Total 2,882,849 1,654,736
Common stock to be issued in connection with the asset purchase
agreement (see Note 5), the convertible promissory note and warrant
purchase agreement (see Note 7) were excluded from the total of
reserved shares of common stock for issuance as these shares were
not determinable as of December 31, 2015.</t>
  </si>
  <si>
    <t>Stock Option Plan</t>
  </si>
  <si>
    <t>9. Stock Option Plan
In 2009, the Company adopted the 2009 Equity Incentive Plan or the
Plan. Under the Plan, shares of the Company’s common stock
have been reserved for the issuance of stock options to employees,
directors, and consultants under terms and provisions established
by the Board of Directors. In September 2015, the Company’s
Board of Directors increased the number of shares of common stock
reserved for issuance under the Plan by 203,050 shares to an
aggregate of 338,516 shares. Under the terms of the Plan, options
may be granted at an exercise price not less than fair market
value. For employees holding more than 10% of the voting rights of
all classes of stock, the exercise prices for incentive and
non-statutory stock options may not be less than 110% of fair
market value, as determined by the Board of Directors. The terms of
options granted under the Plan may not exceed ten years. The
vesting schedule of newly issued option grants is generally four
years. The following summarizes option activity under the Plan:
Shares Available for Grant Number of Options Weighted- Exercise Price Per Option Aggregate Intrinsic Value
Balance, December 31, 2014 29,564 105,898 $ 1.37
Additional authorized options 203,050
—
—
Options granted (212,925 ) 212,925 $ 2.06
Options exercised
— (64,765 ) $ 0.00
Balance Outstanding, December 31, 2015 19,689 254,058 $ 1.94 $ 3,368,812
Exercisable, December 31, 2015 24,861 $ 1.30 $ 345,447
Vested and expected to vest, December 31, 2015 254,058 $ 1.94 $ 3,368,812
The aggregate intrinsic values of options outstanding, exercisable,
vested and expected to vest were calculated as the difference
between the exercise price of the options and the estimated fair
value of the Company’s common stock as determined by the
Board of Directors, as of December 31, 2015.
The aggregate intrinsic value of stock options exercised in 2015,
2014 and 2013 was $887,984, zero and zero, respectively.
The total grant date fair value of employee options that vested
during the years ended December 31, 2015, 2014 and 2013 was
$6,014, $70,404, and $60,573 respectively.
The weighted-average grant date fair value of employee options
granted during the year ended December 31, 2015 was $1.09 per
option. There were no employee options granted during the year
ended December 31, 2014. The weighted-average grant date fair
value of employee options granted during the year ended
December 31, 2013 was $0.09 per option.
As of December 31, 2015, the weighted-average remaining
contractual life was 7.81 years and 9.40 years for exercisable
options and vested and expected to vest options, respectively.
Option Modification
In May 2015, the Company modified 66,516 fully vested employee and
non-employee stock options, whereby the Company forgave the
exercise price of $1.37 per share of three employees and two
non-employees. As a result of this modification, the Company
recognized incremental expense related to stock-based compensation
of $43,983 during the year ended December 31, 2015.
Stock Options Granted to Employees
During the year ended December 31, 2015, the Company granted
employees stock options for 166,793 shares. There were no stock
options granted to employees during the year ended
December 31, 2014. During the year ended
December 31, 2013, the Company granted employees stock options
for 81,395 shares.
The fair value of stock option awards to employees was estimated at
the date of grant using a Black-Scholes option-pricing model with
the following assumptions:
Year Ended December 31,
2015 2014 2013
Expected term (in years) 5.00 - 6.08
— 5.00 - 6.02
Volatility 77.58% - 97.62%
— 95.47% - 97.62%
Risk-free interest rate 1.44% - 1.75%
— 1.44% - 1.75%
Dividend yield
—
—
—
In determining the fair value of the stock-based awards, the
Company uses the Black-Scholes option-pricing model and assumptions
discussed below. Each of these inputs is subjective and generally
requires significant judgment to determine.
Fair Value of Common Stock
Expected Term
Expected Volatility
Risk-Free Interest Rate
Expected Dividend
Stock Options Granted to Non-Employees
The Company grants stock options to non-employees in exchange for
services rendered. During the years ended December 31, 2015 and
2014, the Company granted to non-employees stock options for 46,134
and 24,506 shares, respectively. There were no stock options
granted to non-employees during the year ended December 31,
2013. Stock-based compensation expense related to stock options
granted to non-employees is recognized as the stock options are
earned and will fluctuate as the estimated fair value of the common
stock fluctuates until the awards vest. The Company believes that
the estimated fair value of the stock options is more readily
measurable than the fair value of the services rendered.
The fair value of stock option awards to non-employees was
estimated at the date of grant using a Black-Scholes option-pricing
model using similar assumptions as for employees except that the
expected term is based on the options’ remaining contractual
term instead of the simplified method:
Year Ended December 31,
2015 2014 2013
Remaining contractual term (in years)
7.75 – 10.00
8.75 – 9.67
—
Volatility
85.83% – 90.50%
87.53% – 94.17%
—
Risk-free interest rate
1.73% – 2.24%
2.17% – 2.69%
—
Dividend yield
—
—
—
Stock-Based Compensation Expense
Total stock-based compensation expense recognized for options
granted to employees and non-employees was as follows:
Year Ended
2015 2014 2013
Research and development $ 63,885 $ 12,528 $
—
General and administrative 163,463 14,231 60,685
Total stock-based compensation expense $ 227,348 $ 26,759 $ 60,685
As of December 31, 2015, the total unrecognized compensation
expense related to unvested employee options, net of estimated
forfeitures, was $2.0 million, which the Company expects to
recognize over an estimated weighted average period of 3.60
years.</t>
  </si>
  <si>
    <t>Income Taxes</t>
  </si>
  <si>
    <t>Income Tax Disclosure [Abstract]</t>
  </si>
  <si>
    <t>10. Income Taxes
No provision for income taxes was recorded for the years ended
December 31, 2015, 2014 and 2013. The Company has incurred net
operating losses for all the periods presented. The Company has not
reflected any benefit of such net operating loss carryforwards in
the accompanying consolidated financial statements. The Company has
established a full valuation allowance against its deferred tax
assets due to the uncertainty surrounding the realization of such
assets.
The effective tax rate of the provision for income taxes differs
from the federal statutory rate as follows:
Year Ended December 31,
2015 2014 2013
Federal statutory income tax rate 34.00 % 34.00 % 34.00 %
State income taxes, net of federal benefit 6.11 6.14 6.24
Federal and state tax credits 2.54 4.30 5.83
Change in valuation allowance (42.14 ) (44.19 ) (43.48 )
Stock-based compensation (0.49 ) (0.23 ) (2.54 )
Other, net (0.02 ) (0.02 ) (0.05 )
— % — % — %
The components of the deferred tax assets and liabilities are as
follows:
2015 2014
Deferred tax assets:
Net operating loss carryforwards $ 9,030,000 $ 4,871,000
Tax credits 1,133,000 426,000
Depreciation and amortization 920,000 990,000
Accruals and reserves 835,000 17,000
Gross deferred tax assets 11,918,000 6,304,000
Valuation allowance (11,918,000 ) (6,304,000 )
Net deferred tax assets $
— $
—
Due to the Company’s lack of earnings history, the deferred
tax assets have been fully offset by a valuation allowance as of
December 31, 2015 and 2014. The valuation allowance increased
by $5.6 million and $669,000 during the years ended
December 31, 2015and 2014, respectively.
As of December 31, 2015, the Company had approximately $22.5
million and $23.6 million, respectively, of federal and state
operating loss carryforwards available to reduce future taxable
income that will begin to expire in 2030 and 2028, respectively,
for federal and state tax purposes.
As of December 31, 2015, the Company also had research and
development tax credit carryforwards of approximately $184,522 and
$309,845 for federal and state purposes available to offset future
taxable income tax, respectively. If not utilized, the federal
carryforwards will expire in various amounts beginning in 2028, and
the state credits can be carried forward indefinitely.
As of December 31, 2015, the Company had orphan drug tax credit
carryforwards of approximately $1.1 million for federal purposes
available to offset future taxable income tax. If not utilized, the
federal carryforwards will begin to expire in 2033.
Utilization of the net operating loss carryforward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An analysis to determine the limitation of the net
operating loss carryforwards has not been performed.
Uncertain Tax Positions
A reconciliation of the Company’s unrecognized tax benefits
for the years ended December 31, 2015, 2014 and 2013 is as
follows:
Year Ended December 31,
2015 2014 2013
Balance at beginning of year $ 99,000 $ 97,000 $ 95,000
Additions based on tax positions related to current year 259,000 2,000 2,000
Additions based on tax positions related to prior year 46,000
—
—
Balance at end of year $ 404,000 $ 99,000 $ 97,000
If the $404,000 of unrecognized tax benefits is recognized, there
would not be an effect on the effective tax rate. The Company
does not expect the unrecognized tax benefits to change
significantly over the next 12 months, which are not material in
relation to the consolidated financial statements taken as a whole
because all of the unrecognized tax benefits have been offset by a
deferred tax asset, which has been fully reduced by a valuation
allowance.
Interest and penalties are zero, and the Company’s policy is
to account for interest and penalties in tax expense on the
statement of operations and comprehensive loss. The Company files
income tax returns in the U.S. federal and California tax
jurisdictions. All periods since inception are subject to
examination by U.S. federal and California tax jurisdictions.</t>
  </si>
  <si>
    <t>Net Loss Per Share</t>
  </si>
  <si>
    <t>Earnings Per Share [Abstract]</t>
  </si>
  <si>
    <t>11. Net Loss Per Share
Basic net loss per share is computed by dividing the net los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Diluted net loss per share
is the same as basic net loss per share, since the effects of
potentially dilutive securities are antidilutive due to the
Company’s net loss.
As of December 31, 2015, 2014 and 2013, potentially dilutive
securities include:
December 31,
2015 2014 2013
Convertible preferred stock 2,609,102 1,519,274 1,228,418
Options to purchase common stock 254,058 105,898 81,395
Total 2,863,160 1,625,172 1,309,813
Common stock to be issued in connection with the asset purchase
agreement (see Note 5) and the convertible Promissory Note and
warrants purchase agreement (see Note 7) were excluded from the
total outstanding potentially diluted securities as the amounts of
common stock to be issued were not determinable as of December 31,
2015.</t>
  </si>
  <si>
    <t>Related Party Transactions</t>
  </si>
  <si>
    <t>Related Party Transactions [Abstract]</t>
  </si>
  <si>
    <t>12. Related Party
Transactions
In connection with the license agreement the Company holds with
Stanford, Stanford owns Series A and Series A-1 convertible
preferred shares of the Company. For the year ended December 31,
2015, the Company recorded research and development expense of
$89,281 for charges including the reimbursement of patent fees and
license fees in connection with the exendin Purchase Agreement and
the Lymphedema License Agreement. As of December 31, 2015, the
Company owed $55,132 to Stanford, which is recorded in accounts
payable.
For the years ended December 31, 2015, 2014 and 2013, the
Company reimbursed the Company’s founder, who is also a
stockholder of Company, travel-related expenses of $87,079, $44,550
and $30,740, respectively, which was included in research and
development expenses.
As disclosed in Note 4, the Company entered into license agreements
with EGI, which is owned by the founder of the Company.
As discussed in Note 5, the Company entered into an asset purchase
agreement with Eiccose, which is owned by the Company’s chief
executive officer.</t>
  </si>
  <si>
    <t>Commitments and Contingencies</t>
  </si>
  <si>
    <t>Commitments and Contingencies Disclosure [Abstract]</t>
  </si>
  <si>
    <t>13. Commitments and
Contingencies
Lease Agreement
In March 2015, the Company entered into a non-cancelable facility
lease agreement for an office facility in Palo Alto, California.
The lease commenced on April 1, 2015 and expires 36 months
after the commencement date. The lease has one two-year renewal
option prior to expiration and includes rent escalation clauses
through the lease term. Scheduled rent increases are recognized as
deferred rent and are amortized on a straight-line basis over the
term of the lease. The Company has provided a security deposit of
$20,724 as collateral for the lease, which is included in other
assets in the Company’s consolidated balance sheet as of
December 31, 2015.
In December 2015, the Company entered into a sublease agreement for
an office facility in Palo Alto, California. The sublease commenced
on January 26, 2016 and expires on March 30, 2017. The Company
provided a security deposit of $16,116 as collateral for the
sublease, which is included in other assets in the Company’s
consolidated balance sheet as of December 31, 2015.
Future aggregate minimum lease payments under the non-cancelable
operating leases are as follows:
Year ending December 31, Amounts
2016 $ 275,566
2017 162,438
2018 28,732
Total $ 466,736
Rent expense was $136,385, $42,000 and $42,000 for the years ended
December 31, 2015, 2014 and 2013, respectively.
Contract Manufacturing Arrangement
In September 2015, the Company began using a contract manufacturing
organization for the production of its clinical trial materials and
issued a non-cancelable purchase order to the contract manufacturer
for $1.8 million. The Company has paid $595,825 of this commitment
in November 2015, which is included in prepaid expense and other
current assets in the Company’s consolidated balance sheet as
of December 31, 2015, with the remaining balance to be paid within
30 days upon delivery of the materials. The materials were
delivered in January 2016.</t>
  </si>
  <si>
    <t>Subsequent Events</t>
  </si>
  <si>
    <t>Subsequent Events [Abstract]</t>
  </si>
  <si>
    <t>14. Subsequent Events
The Company has evaluated, for potential recognition and
disclosure, events that occurred from the balance sheet date
through May 13, 2016, the date the financial statements were
available to be issued. The following represent material subsequent
events:
Reverse Stock Split and Exchange Ratio
On March 21, 2016, and prior to the closing of the merger, Celladon
completed a fifteen-for-one reverse stock split. As a result of the
reverse stock split, every fifteen shares of Celladon common stock
outstanding immediately prior to the merger were combined and
reclassified into one share of Celladon common stock. No
fractional shares were issued in connection with the reverse stock
split.
The holders of shares of Eiger common stock outstanding immediately
prior to the merger received approximately 0.09 shares of Celladon
common stock in exchange for each share of Eiger common stock in
the merger. The exchange ratio reflects the reverse stock
split. The accompanying consolidated financial statements and
notes to the consolidated financial statements give retroactive
effect to the Reverse Stock Split for all periods presented.
Equity Transactions
On March 22, 2016, as part of the Private Placement, the Company
issued an aggregate of 2,304,430 shares of the Company’s
common stock at a purchase price of $17.14 per share for an
aggregate purchase price of $39.5 million, including the conversion
of the principal amount of $6.0 million outstanding convertible
Promissory Notes pursuant to the bridge loan outstanding as of
December 31, 2015. Further, all outstanding warrants issued in
connection with the Promissory Notes were exercised for common
stock.
On March 22, 2016 the Company issued to Eiccose 96,300 fully vested
shares of the Company’s common stock equivalent to 1.75% of
the total number of the Company’s outstanding capital stock.
In connection with this transaction the Company remeasured the fair
value of the obligation to issue common stock at the settlement
date and the change in fair value was recognized during the three
months ended March 31, 2016. Upon the settlement of the obligation
with the issuance of shares on March 22, 2016, the liability was
reclassified to common stock and additional paid-in capital within
stockholders’ equity.
Upon the closing of the private placement on March 22, 2016, and
prior to the Merger, the Company issued 48,544 (after reverse stock
split) top-up options to Drs. Tracey McLaughlin and Colleen Craig
pursuant to the terms of the Exendin APA, with an exercise price of
$17.25 per option.
Reverse Merger
On March 22, 2016, the Company completed the Merger with Celladon.
For accounting purposes, pre-merger Eiger is considered to be
acquiring Celladon in the merger. All Celladon employees were
terminated prior to the merger date. The Merger will be accounted
for as an asset acquisition rather than business combination
because as of the acquisition date, Celladon does not meet the
definition of a business as defined by U.S. GAAP. The net assets
acquired in connection with the transaction will be recorded at
their estimated acquisition date fair values as of March 22, 2016,
the date the Merger with Celladon was completed.
Upon closing of the Merger and in addition to the reverse stock
split and exchange of the Company’s common stock for Celladon
common stock: (i) all outstanding options to purchase shares of the
Company’s common stock were assumed by Celladon and converted
into options to purchase shares of Celladon’s common stock,
in each case appropriately adjusted based on the Exchange Ratio;
and (ii) all outstanding warrants to purchase shares of the
Company’s common stock were assumed by Celladon and converted
into warrants to purchase shares of Celladon’s common stock,
in each case appropriately adjusted based on the Exchange Ratio. No
fractional shares of Celladon’s common stock were issued in
connection with the Merger. Instead, the Company’s
stockholders received cash in lieu of any fractional shares of
Celladon common stock that such stockholders would otherwise have
been entitled to receive in connection with the Merger. Also, as a
result of the reverse stock split, the per share exercise price of,
and the number of shares of common stock underlying,
Celladon’s stock options and warrants outstanding prior to
the reverse stock split were automatically proportionally adjusted
based on the fifteen for one reverse stock split ratio in
accordance with the terms of such options and warrants. The reverse
stock split did not alter the par value of Celladon’s common
stock or modify any voting rights or other terms of the common
stock.
Following the Merger, Celladon was renamed Eiger
BioPharmaceuticals, Inc. and Eiger became the wholly-owned
subsidiary of Celladon and the surviving corporation of the
Merger.
License and Equity Purchase Agreement with Bristol-Myers
Squibb Company
On April 20, 2016, the Company and Bristol-Myers Squibb
Company (“ BMS License Agreement Purchase
Agreement
Under the License Agreement, BMS granted the Company an exclusive,
worldwide, license to research, develop, manufacture, and sell
products containing the proprietary BMS molecule known as
PEG-interferon Lambda-1a (the “Licensed
Product”
The Purchase Agreement provides for the sale and issuance of
157,587 shares of common stock of the Company at a price per share
of $19.04 and an aggregate purchase price of approximately $3.0
million and grants BMS certain registration rights with respect to
the shares of common stock delivered, and BMS has agreed to certain
trading and other restrictions with respect to the shares
purchased.</t>
  </si>
  <si>
    <t>Summary of Significant Accounting Policies (Policies)</t>
  </si>
  <si>
    <t>Use of Estimates</t>
  </si>
  <si>
    <t>Use of Estimates
The accompanying financial statements have been prepared in
accordance with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including those related to
clinical trial accrued liabilities, valuation of derivatives,
common stock, stock-based compensation and income taxes. The
Company bases its estimates on historical experience and on various
other market-specific and relevant assumptions that the Company
believes to be reasonable under the circumstances. Actual results
could differ from those estimates.</t>
  </si>
  <si>
    <t>Concentrations of Risk</t>
  </si>
  <si>
    <t>Concentrations of Risk
Financial instruments that potentially subject the Company to a
concentration of credit risk consists of cash. The Company’s
cash is held by a financial institution in the United States.
Amounts on deposit may at times exceed federally insured limits.
Management believes that the financial institution is financially
sound, and accordingly, minimal credit risk exists with respect to
the financial institution.
The Company relies on one major contract manufacturer to develop
and commercialize pharmaceutical products for the treatment of
pulmonary arterial hypertension, (“PAH”). If the single
source supplier fails to satisfy the Company’s requirements
on a timely basis, it could suffer delays in its clinical
development programs and activities, which could adversely affects
its operating results.</t>
  </si>
  <si>
    <t>Property and Equipment</t>
  </si>
  <si>
    <t xml:space="preserve">Property and Equipment
Property and equipment are stated at cost, less accumulated
depreciation. Depreciation expense is computed using the
straight-line method over the estimated useful lives of the assets.
Depreciation begins at the time the asset is placed into service.
Maintenance and repairs are charged to operations as incurred.
Property and equipment purchased for specific research and
development (“R&amp;D”) projects with no alternative
uses are expensed as incurred.
The useful lives of the property and equipment are as follows:
Lab equipment 5 years
Computer equipment and software 3 years </t>
  </si>
  <si>
    <t>Impairment of Long-Lived Assets</t>
  </si>
  <si>
    <t>Impairment of Long-Lived Assets
The Company evaluates its long-lived assets, including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15, the Company has not impaired any long-lived
assets.</t>
  </si>
  <si>
    <t>Accrued Research and Development Costs</t>
  </si>
  <si>
    <t>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consolidated
balance sheets and within research and development expense in the
consolidated statements of operations and comprehensive los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in each reporting
period. As actual costs become known, the Company adjusts its
accrued liabilities.</t>
  </si>
  <si>
    <t>Warrant Liability</t>
  </si>
  <si>
    <t>Warrant Liability
The Company issued warrants to purchase equity securities of the
Company in connection with the issuance of a convertible Promissory
Note (see Note 7). The Company accounts for these warrants as a
liability at fair value as the number of shares were not fixed and
determinable at the issuance date. The Company will continue to
adjust the liability for changes in fair value until the earlier of
the exercise or expiration of the warrant, or until the number of
shares to be exercised becomes fixed, in which case the warrants
will be classified in stockholders’ (deficit) equity provided
that there are sufficient authorized and unissued shares of common
stock to settle the warrants and redeem any other contracts that
may require settlement in shares of common stock. The change in
fair value of the warrant liability is recognized as a component of
other income (expense), net in the consolidated statements of
operations and comprehensive loss. Subsequent to December 31, 2015,
the warrant liability was settled (see Note 14).</t>
  </si>
  <si>
    <t>Research and Development Costs</t>
  </si>
  <si>
    <t>Research and Development Costs
Research and development costs are expensed as incurred and consist
of payroll expenses, stock-based compensation expense, lab supplies
and allocated facility costs, as well as fees paid to third parties
that conduct certain research and development activities on the
Company’s behalf. Amounts incurred in connection with license
and asset purchase agreements are also included in research and
development expense.</t>
  </si>
  <si>
    <t>Fair Value Measurements</t>
  </si>
  <si>
    <t>Fair Value Measurements
Fair value accounting is applied for all financial assets and
liabilities that are recognized or disclosed at fair value in the
consolidated financial statements on a recurring basis (at least
annually). Financial instruments include cash, prepaid expenses,
accounts payable and accrued liabilities that approximate fair
value due to their relatively short maturities. Management believes
the terms of the convertible Promissory Note reflect current market
conditions for an instrument with similar terms and maturity,
therefore the carrying value of the Company’s debt
approximates its fair value.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Level 2
Level 3
The Company’s financial instruments as of December 31, 2015
include a warrant liability and an obligation to issue common stock
in connection with the Eiccose asset purchase agreement, which are
classified as Level 3. As of December 31, 2015 there were
immaterial changes in the fair value of the Company’s Level 3
financial liabilities from the issuance date fair value. The
Company did not have any financial instruments as of December 31,
2014. See Notes 5 and 7 for further discussion on the warrants and
the obligation to issue common stock.
In order to determine the fair value of the Company’s warrant
liability and the obligation to issue common stock in connection
with the Eiccose asset purchase agreement, the Company engaged an
independent third-party valuation expert to determine the fair
value of these instruments based on the common stock value which is
based on probability weighted scenarios, each based on an income
approach. The income approach estimates enterprise value based on
the expectation of future cash flows that the Company will generate
over the forecast horizon and a terminal value at the end of the
forecast horizon. These future cash flows and terminal value are
discounted to their present values using a discount rate based upon
the required rate of return based on the risks associated with the
investment.</t>
  </si>
  <si>
    <t>Stock-Based Compensation</t>
  </si>
  <si>
    <t>Stock-Based Compensation
Stock-based awards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Non-cash
stock compensation expense is based on awards ultimately expected
to vest and is reduced by an estimate for future forfeitures.
Forfeitures are estimated at the time of grant and revised, if
necessary, in subsequent periods if actual forfeitures differ from
estimates.
Stock-based awards and stock options issued to non-employee
consultants are recorded at fair value and remeasured at the end of
each period as they vest using the Black-Scholes option pricing
model. Expense is recognized over the vesting period which is
generally the same as the service period.</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unrecognized tax benefits.</t>
  </si>
  <si>
    <t>Net Loss per Share</t>
  </si>
  <si>
    <t>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would have been
anti-dilutive.</t>
  </si>
  <si>
    <t>Recent Accounting Pronouncements</t>
  </si>
  <si>
    <t>Recent Accounting Pronouncements
In August 2014, the Financial Accounting Standards Board,
(“FASB”), issued Accounting Standards Update,
(“ASU), ASU 2014-15, Disclosure of Uncertainties about an
Entity’s Ability to Continue as a Going Concern
In April, 2015, the FASB issued ASU 2015-03, Interest -
Imputation of Interest (Subtopic 835-30): Simplifying the
Presentation of Debt Issuance Costs.
On February 25, 2016 the FASB issued ASU
2016-02, Leases</t>
  </si>
  <si>
    <t>Summary of Significant Accounting Policies (Tables)</t>
  </si>
  <si>
    <t>Schedule of Estimated Useful Lives of Property and Equipment</t>
  </si>
  <si>
    <t xml:space="preserve">The useful lives of the property and equipment are as follows:
Lab equipment 5 years
Computer equipment and software 3 years </t>
  </si>
  <si>
    <t>Balance Sheet Components (Tables)</t>
  </si>
  <si>
    <t>Schedule of Property and Equipment</t>
  </si>
  <si>
    <t>Property and equipment, net consist of the following:
December 31,
2015 2014
Lab equipment $ 35,651 $ 35,651
Computer equipment and software 48,882 4,023
Total property and equipment 84,533 39,674
Less: accumulated depreciation (43,243 ) (31,996 )
Property and equipment, net $ 41,290 $ 7,678</t>
  </si>
  <si>
    <t>Schedule of Components of Accrued Liabilities</t>
  </si>
  <si>
    <t>Accrued liabilities consist of the following:
December 31,
2015 2014
Accrued bonuses $ 524,912 $
—
Accrued consulting costs 245,317 100,000
Accrued contract research costs 152,242 80,515
Accrued vacation 61,246 25,673
Accrued legal fees
— 18,324
Accrued other 22,735 1,750
Total accrued liabilities $ 1,006,452 $ 226,262</t>
  </si>
  <si>
    <t>Stockholders' (Deficit) Equity (Tables)</t>
  </si>
  <si>
    <t>Series of Convertible Preferred Stock Outstanding</t>
  </si>
  <si>
    <t>The Company has the following series of convertible preferred stock
outstanding as of December 31, 2015 and 2014:
December 31, 2015 Shares Shares Issuance Net Carrying Liquidation
Series A 454,020 426,680 $ 18.28 $ 7,668,451 $ 7,799,710
Series A-1 2,240,559 2,182,422 $ 6.63 14,898,489 14,469,458
2,694,579 2,609,102 $ 22,566,940 $ 22,269,168
December 31, 2014 Shares Shares Issuance Net Carrying Liquidation
Series A 454,020 426,680 $ 18.28 $ 7,668,451 $ 7,799,710
Series A-1 1,102,775 1,092,594 $ 6.63 7,697,835 7,243,898
1,556,795 1,519,274 $ 15,366,286 $ 15,043,608</t>
  </si>
  <si>
    <t>Summary of Common Stock Reserved for Issuance</t>
  </si>
  <si>
    <t>The Company had reserved shares of common stock for issuance as
follows:
December 31,
2015 2014
Convertible preferred stock, on as-converted basis 2,609,102 1,519,274
Options issued and outstanding 254,058 105,898
Options available for future grants 19,689 29,564
Total 2,882,849 1,654,736</t>
  </si>
  <si>
    <t>Stock Option Plan (Tables)</t>
  </si>
  <si>
    <t>Stock Option Activity</t>
  </si>
  <si>
    <t>The following summarizes option activity under the Plan:
Shares Available for Grant Number of Options Weighted- Exercise Price Per Option Aggregate Intrinsic Value
Balance, December 31, 2014 29,564 105,898 $ 1.37
Additional authorized options 203,050
—
—
Options granted (212,925 ) 212,925 $ 2.06
Options exercised
— (64,765 ) $ 0.00
Balance Outstanding, December 31, 2015 19,689 254,058 $ 1.94 $ 3,368,812
Exercisable, December 31, 2015 24,861 $ 1.30 $ 345,447
Vested and expected to vest, December 31, 2015 254,058 $ 1.94 $ 3,368,812</t>
  </si>
  <si>
    <t>Fair Value of Stock Option Awards to Employees Using Black-Scholes Option Pricing Model</t>
  </si>
  <si>
    <t xml:space="preserve">The fair value of stock option awards to employees was estimated at
the date of grant using a Black-Scholes option-pricing model with
the following assumptions:
Year Ended December 31,
2015 2014 2013
Expected term (in years) 5.00 - 6.08
— 5.00 - 6.02
Volatility 77.58% - 97.62%
— 95.47% - 97.62%
Risk-free interest rate 1.44% - 1.75%
— 1.44% - 1.75%
Dividend yield
—
—
— </t>
  </si>
  <si>
    <t>Summary of Non-cash Stock Based Compensation Expense</t>
  </si>
  <si>
    <t>Total stock-based compensation expense recognized for options
granted to employees and non-employees was as follows:
Year Ended
2015 2014 2013
Research and development $ 63,885 $ 12,528 $
—
General and administrative 163,463 14,231 60,685
Total stock-based compensation expense $ 227,348 $ 26,759 $ 60,685</t>
  </si>
  <si>
    <t>Non-Employees Stock Option [Member]</t>
  </si>
  <si>
    <t xml:space="preserve">The fair value of stock option awards to non-employees was
estimated at the date of grant using a Black-Scholes option-pricing
model using similar assumptions as for employees except that the
expected term is based on the options’ remaining contractual
term instead of the simplified method:
Year Ended December 31,
2015 2014 2013
Remaining contractual term (in years)
7.75 – 10.00
8.75 – 9.67
—
Volatility
85.83% – 90.50%
87.53% – 94.17%
—
Risk-free interest rate
1.73% – 2.24%
2.17% – 2.69%
—
Dividend yield
—
—
— </t>
  </si>
  <si>
    <t>Income Taxes (Tables)</t>
  </si>
  <si>
    <t>Schedule of Reconciliation of Effective Income Tax Rate</t>
  </si>
  <si>
    <t>The effective tax rate of the provision for income taxes differs
from the federal statutory rate as follows:
Year Ended December 31,
2015 2014 2013
Federal statutory income tax rate 34.00 % 34.00 % 34.00 %
State income taxes, net of federal benefit 6.11 6.14 6.24
Federal and state tax credits 2.54 4.30 5.83
Change in valuation allowance (42.14 ) (44.19 ) (43.48 )
Stock-based compensation (0.49 ) (0.23 ) (2.54 )
Other, net (0.02 ) (0.02 ) (0.05 )
— % — % — %</t>
  </si>
  <si>
    <t>Components of Deferred Tax Assets and Liabilities</t>
  </si>
  <si>
    <t>The components of the deferred tax assets and liabilities are as
follows:
2015 2014
Deferred tax assets:
Net operating loss carryforwards $ 9,030,000 $ 4,871,000
Tax credits 1,133,000 426,000
Depreciation and amortization 920,000 990,000
Accruals and reserves 835,000 17,000
Gross deferred tax assets 11,918,000 6,304,000
Valuation allowance (11,918,000 ) (6,304,000 )
Net deferred tax assets $
— $
—</t>
  </si>
  <si>
    <t>Schedule of Unrecognized Tax Benefits Roll Forward</t>
  </si>
  <si>
    <t>A reconciliation of the Company’s unrecognized tax benefits
for the years ended December 31, 2015, 2014 and 2013 is as
follows:
Year Ended December 31,
2015 2014 2013
Balance at beginning of year $ 99,000 $ 97,000 $ 95,000
Additions based on tax positions related to current year 259,000 2,000 2,000
Additions based on tax positions related to prior year 46,000
—
—
Balance at end of year $ 404,000 $ 99,000 $ 97,000</t>
  </si>
  <si>
    <t>Net Loss Per Share (Tables)</t>
  </si>
  <si>
    <t>Schedule of Antidilutive Securities Excluded from Computation of Earnings per Share</t>
  </si>
  <si>
    <t>As of December 31, 2015, 2014 and 2013, potentially dilutive
securities include:
December 31,
2015 2014 2013
Convertible preferred stock 2,609,102 1,519,274 1,228,418
Options to purchase common stock 254,058 105,898 81,395
Total 2,863,160 1,625,172 1,309,813</t>
  </si>
  <si>
    <t>Commitments and Contingencies (Tables)</t>
  </si>
  <si>
    <t>Future Minimum Lease Payments under Non-cancelable Operating Leases</t>
  </si>
  <si>
    <t>Future aggregate minimum lease payments under the non-cancelable
operating leases are as follows:
Year ending December 31, Amounts
2016 $ 275,566
2017 162,438
2018 28,732
Total $ 466,736</t>
  </si>
  <si>
    <t>Organization and Basis of Presentation - Additional Information (Detail)</t>
  </si>
  <si>
    <t>Mar. 22, 2016USD ($)$ / shares</t>
  </si>
  <si>
    <t>Mar. 21, 2016$ / shares</t>
  </si>
  <si>
    <t>Mar. 31, 2016USD ($)</t>
  </si>
  <si>
    <t>Dec. 31, 2015USD ($)Segment</t>
  </si>
  <si>
    <t>Dec. 31, 2014USD ($)</t>
  </si>
  <si>
    <t>Description Of Business [Line Items]</t>
  </si>
  <si>
    <t>Entity incorporation, date of incorporation</t>
  </si>
  <si>
    <t>Nov. 6,
		2008</t>
  </si>
  <si>
    <t>Number of operating segments | Segment</t>
  </si>
  <si>
    <t>Reverse stock split ratio</t>
  </si>
  <si>
    <t>Subsequent Event [Member]</t>
  </si>
  <si>
    <t>Reverse stock split, description</t>
  </si>
  <si>
    <t>Fifteen-for-one</t>
  </si>
  <si>
    <t>Reverse Stock Split [Member]</t>
  </si>
  <si>
    <t>A 1  for 15 reverse stock split on its issued and outstanding common stock.</t>
  </si>
  <si>
    <t>Reverse Stock Split [Member] | Subsequent Event [Member]</t>
  </si>
  <si>
    <t>Common stock exchange price per share | $ / shares</t>
  </si>
  <si>
    <t>Liquidity [Member]</t>
  </si>
  <si>
    <t>Liquidity [Member] | Subsequent Event [Member]</t>
  </si>
  <si>
    <t>Total net cash acquired from merger</t>
  </si>
  <si>
    <t>Proceeds from issuance of common stock</t>
  </si>
  <si>
    <t>Summary of Significant Accounting Policies - Schedule of Estimated Useful Lives of Property and Equipment (Detail)</t>
  </si>
  <si>
    <t>Lab Equipment [Member]</t>
  </si>
  <si>
    <t>Property, Plant and Equipment [Line Items]</t>
  </si>
  <si>
    <t>Property, Plant and Equipment, Useful Life</t>
  </si>
  <si>
    <t>5 years</t>
  </si>
  <si>
    <t>Computer Equipment and Software [Member]</t>
  </si>
  <si>
    <t>3 years</t>
  </si>
  <si>
    <t>Balance Sheet Components - Summary of Property and Equipment (Detail) - USD ($)</t>
  </si>
  <si>
    <t>Property and equipment, gross</t>
  </si>
  <si>
    <t>Property and equipment, accumulated depreciation</t>
  </si>
  <si>
    <t>Balance Sheet Components - Additional Information (Detail) - USD ($)</t>
  </si>
  <si>
    <t>Depreciation [Abstract]</t>
  </si>
  <si>
    <t>Depreciation expense</t>
  </si>
  <si>
    <t>Balance Sheet Components- Summary of Accrued Liabilities (Detail) - USD ($)</t>
  </si>
  <si>
    <t>Payables and Accruals [Abstract]</t>
  </si>
  <si>
    <t>Accrued bonuses</t>
  </si>
  <si>
    <t>Accrued consulting costs</t>
  </si>
  <si>
    <t>Accrued contract research costs</t>
  </si>
  <si>
    <t>Accrued vacation</t>
  </si>
  <si>
    <t>Accrued legal fees</t>
  </si>
  <si>
    <t>Accrued other</t>
  </si>
  <si>
    <t>Total accrued liabilities</t>
  </si>
  <si>
    <t>License Agreements - Additional Information (Detail) - USD ($)</t>
  </si>
  <si>
    <t>1 Months Ended</t>
  </si>
  <si>
    <t>May 31, 2015</t>
  </si>
  <si>
    <t>Sep. 30, 2010</t>
  </si>
  <si>
    <t>Research and Development Arrangement, Contract to Perform for Others [Line Items]</t>
  </si>
  <si>
    <t>Shares Issued</t>
  </si>
  <si>
    <t>Fair value of shares issued</t>
  </si>
  <si>
    <t>Licensing Agreements [Member] | Merck Transaction [Member]</t>
  </si>
  <si>
    <t>Royalties expiration description</t>
  </si>
  <si>
    <t>The Company's obligation to pay  royalties to Merck expires on a country-by-country and product-by-product basis  on the later of either the expiration of the last to expire patent assigned to  the Company under the agreement, which is estimated to be in December 2016 or  the earliest of the tenth anniversary of the first commercial sale of the  product.</t>
  </si>
  <si>
    <t>Milestone payments</t>
  </si>
  <si>
    <t>Licensing Agreements [Member] | Merck Transaction [Member] | Research and Development [Member] | Maximum [Member]</t>
  </si>
  <si>
    <t>Development milestone payment obligations</t>
  </si>
  <si>
    <t>Licensing Agreements [Member] | Janssen Transaction [Member] | Research and Development [Member] | Maximum [Member]</t>
  </si>
  <si>
    <t>Milestone payment obligations</t>
  </si>
  <si>
    <t>Licensing Agreements [Member] | Janssen Transaction [Member] | Sales [Member] | Maximum [Member]</t>
  </si>
  <si>
    <t>Series A Preferred Stock [Member]</t>
  </si>
  <si>
    <t>Series A Preferred Stock [Member] | Licensing Agreements [Member] | Merck Transaction [Member]</t>
  </si>
  <si>
    <t>Asset Purchase Agreements and Related License Agreements - Additional Information (Detail) - USD ($)</t>
  </si>
  <si>
    <t>Oct. 31, 2015</t>
  </si>
  <si>
    <t>Sep. 30, 2015</t>
  </si>
  <si>
    <t>Dec. 31, 2010</t>
  </si>
  <si>
    <t>Asset Purchase Agreement And Related License Agreement [Line Items]</t>
  </si>
  <si>
    <t>Compensation expense related to the time-vested/milestone vested options</t>
  </si>
  <si>
    <t>Research and development expense</t>
  </si>
  <si>
    <t>Liability</t>
  </si>
  <si>
    <t>Eiccose Purchase Agreement [Member]</t>
  </si>
  <si>
    <t>Share based compensation issued and outstanding shares percentage</t>
  </si>
  <si>
    <t>1.75%</t>
  </si>
  <si>
    <t>Aggregate potential milestone payments</t>
  </si>
  <si>
    <t>Reimbursement of expenses incurred</t>
  </si>
  <si>
    <t>Gross proceeds to company's capital stock</t>
  </si>
  <si>
    <t>Maximum [Member]</t>
  </si>
  <si>
    <t>Share-based Compensation Award, Tranche One [Member]</t>
  </si>
  <si>
    <t>Share-based Compensation Award, Tranche Two [Member]</t>
  </si>
  <si>
    <t>Asset Purchase Agreement [Member] | EIG Transaction [Member]</t>
  </si>
  <si>
    <t>Upfront payment</t>
  </si>
  <si>
    <t>One-time payment</t>
  </si>
  <si>
    <t>Asset purchase description</t>
  </si>
  <si>
    <t>Within the first ten years after  commercialization, the Company may make a one-time payment of $500,000 for each  contract for the three types of product related to such intellectual property  that would reduce the payment term for the three products to the tenth  anniversary of the first commercial sale.</t>
  </si>
  <si>
    <t>Asset Purchase Agreement [Member] | EIG Transaction [Member] | Clemizole and Related Intellectual Property [Member]</t>
  </si>
  <si>
    <t>EGI's obligation to pay royalties expires on a country-by-country  and product-by-product basis on the later of either expiration of the last to  expire patent sold to EGI under the agreement or the earliest of the tenth  anniversary of the first commercial sale of the product. As of December 31,  2015, the product has not achieved regulatory approval.</t>
  </si>
  <si>
    <t>Asset Purchase Agreement [Member] | EIG Transaction [Member] | Farnesyl Transferase Inhibitors and Related Intellectual Property [Member]</t>
  </si>
  <si>
    <t>The obligation to pay royalties  expires on a country-by-country and product-by-product basis on the later of  either when the product is no longer sold in any country or the earliest of the  tenth anniversary of the first commercial sale of the product.</t>
  </si>
  <si>
    <t>Exendin Purchase Agreement [Member]</t>
  </si>
  <si>
    <t>Common stock, value</t>
  </si>
  <si>
    <t>Options to purchase common stock</t>
  </si>
  <si>
    <t>Options to purchase of common stock exercise price</t>
  </si>
  <si>
    <t>Options to purchase common stock vesting period</t>
  </si>
  <si>
    <t>4 years</t>
  </si>
  <si>
    <t>1.00%</t>
  </si>
  <si>
    <t>Exendin Purchase Agreement [Member] | Minimum [Member] | Reverse Merger [Member]</t>
  </si>
  <si>
    <t>Proceeds from issuance of stock option to purchase of common stock</t>
  </si>
  <si>
    <t>Exendin Purchase Agreement [Member] | Share-based Compensation Award, Tranche One [Member]</t>
  </si>
  <si>
    <t>Vesting of options to purchase common stock</t>
  </si>
  <si>
    <t>Exendin Purchase Agreement [Member] | Share-based Compensation Award, Tranche Two [Member]</t>
  </si>
  <si>
    <t>Shares issued for purchased assets</t>
  </si>
  <si>
    <t>Licensing Agreements [Member] | Eiccose Purchase Agreement [Member]</t>
  </si>
  <si>
    <t>License fees</t>
  </si>
  <si>
    <t>Related party transaction expense</t>
  </si>
  <si>
    <t>Licensing Agreements [Member] | Minimum [Member] | Eiccose Purchase Agreement [Member]</t>
  </si>
  <si>
    <t>Annual sublicense maintenance fee payable</t>
  </si>
  <si>
    <t>Licensing Agreements [Member] | Maximum [Member] | Eiccose Purchase Agreement [Member]</t>
  </si>
  <si>
    <t>Merger Agreement - Addition Information (Detail) $ / shares in Units, $ in Millions</t>
  </si>
  <si>
    <t>Nov. 18, 2015USD ($)$ / sharesshares</t>
  </si>
  <si>
    <t>Private Placement [Member]</t>
  </si>
  <si>
    <t>Business Acquisition [Line Items]</t>
  </si>
  <si>
    <t>Sale of common stock | shares</t>
  </si>
  <si>
    <t>Purchase price per share | $ / shares</t>
  </si>
  <si>
    <t>Proceeds from sale of common stock | $</t>
  </si>
  <si>
    <t>Notes principle balance outstanding | $</t>
  </si>
  <si>
    <t>Reverse Stock Split [Member] | Private Placement [Member]</t>
  </si>
  <si>
    <t>Before Reverse Stock Split [Member] | Private Placement [Member]</t>
  </si>
  <si>
    <t>Date of acquisition</t>
  </si>
  <si>
    <t>Mar. 22,
		2016</t>
  </si>
  <si>
    <t>Convertible Promissory Note and Warrant Purchase Agreement - Additional Information (Detail)</t>
  </si>
  <si>
    <t>3 Months Ended</t>
  </si>
  <si>
    <t>Nov. 30, 2015USD ($)InvestorStockholders</t>
  </si>
  <si>
    <t>Dec. 31, 2015USD ($)$ / shares</t>
  </si>
  <si>
    <t>Convertible Promissory Note [Line Items]</t>
  </si>
  <si>
    <t>Fair value of warrants</t>
  </si>
  <si>
    <t>Warrants to Purchase Common Stock [Member]</t>
  </si>
  <si>
    <t>Warrants outstanding, Expiration Date</t>
  </si>
  <si>
    <t>2020-11</t>
  </si>
  <si>
    <t>Term of expiration period</t>
  </si>
  <si>
    <t>Convertible Promissory Note and Warrant Purchase Agreement [Member]</t>
  </si>
  <si>
    <t>Number of investors | Investor</t>
  </si>
  <si>
    <t>Number of preferred stockholders | Stockholders</t>
  </si>
  <si>
    <t>Notes principle balance outstanding</t>
  </si>
  <si>
    <t>Promissory notes, interest rate</t>
  </si>
  <si>
    <t>6.00%</t>
  </si>
  <si>
    <t>Debt instrument, redemption, description up on event of transfer</t>
  </si>
  <si>
    <t>In the event that 50% of the voting power of the Company's stockholders  is transferred in a transaction or series of transactions prior to March 31,  2016, the Company will repay the investors 120% of the outstanding principal  plus unpaid accrued interest upon such event.</t>
  </si>
  <si>
    <t>Debt issuance cost</t>
  </si>
  <si>
    <t>Unamortized debt discount</t>
  </si>
  <si>
    <t>Convertible Promissory Note and Warrant Purchase Agreement [Member] | Convertible Debt [Member]</t>
  </si>
  <si>
    <t>Convertible Promissory Note and Warrant Purchase Agreement [Member] | Series I One Preferred Stock [Member]</t>
  </si>
  <si>
    <t>Convertible preferred stock, per share | $ / shares</t>
  </si>
  <si>
    <t>Convertible Promissory Note and Warrant Purchase Agreement [Member] | Minimum [Member]</t>
  </si>
  <si>
    <t>Equity financing, total proceeds</t>
  </si>
  <si>
    <t>Convertible Promissory Note and Warrant Purchase Agreement [Member] | If the PO or Reverse Merger did not occur by February 28, 2016 [Member]</t>
  </si>
  <si>
    <t>Percentage of warrant equals outstanding principal balance of notes</t>
  </si>
  <si>
    <t>17.50%</t>
  </si>
  <si>
    <t>Convertible Promissory Note and Warrant Purchase Agreement [Member] | Warrants to Purchase Common Stock [Member]</t>
  </si>
  <si>
    <t>Number of shares investor purchase as percent of principal amount borrowed</t>
  </si>
  <si>
    <t>15.00%</t>
  </si>
  <si>
    <t>Exercise price of each share of equity securities | $ / shares</t>
  </si>
  <si>
    <t>Convertible Promissory Note and Warrant Purchase Agreement [Member] | Subsequent Event [Member]</t>
  </si>
  <si>
    <t>Voting power, stockholders</t>
  </si>
  <si>
    <t>50.00%</t>
  </si>
  <si>
    <t>Principal plus unpaid accrued interest, repayment percentage</t>
  </si>
  <si>
    <t>120.00%</t>
  </si>
  <si>
    <t>Stockholders' (Deficit) Equity - Additional Information (Detail)</t>
  </si>
  <si>
    <t>2 Months Ended</t>
  </si>
  <si>
    <t>Nov. 30, 2015shares</t>
  </si>
  <si>
    <t>Mar. 31, 2015shares</t>
  </si>
  <si>
    <t>Dec. 31, 2015USD ($)$ / sharesshares</t>
  </si>
  <si>
    <t>Dec. 31, 2014$ / sharesshares</t>
  </si>
  <si>
    <t>Share-based Compensation Arrangement by Share-based Payment Award [Line Items]</t>
  </si>
  <si>
    <t>Increase in common stock authorized</t>
  </si>
  <si>
    <t>Increase in preferred stock authorized</t>
  </si>
  <si>
    <t>Common stock shares authorized</t>
  </si>
  <si>
    <t>Preferred stock shares authorized</t>
  </si>
  <si>
    <t>Dividends declared | $</t>
  </si>
  <si>
    <t>Dividends paid | $</t>
  </si>
  <si>
    <t>Convertible preferred stock, conversion ratio</t>
  </si>
  <si>
    <t>In addition, in the event  that common stock is issued for an amount less than the conversion price of the  Series A and Series A-1 convertible preferred stock in effect immediately prior  to such issuance, the conversion price of the Series A and A-1 convertible  preferred stock will be reduced to the issuance price of such common stock. As  of December 31, 2015, the conversion ratio was 1-for-1.</t>
  </si>
  <si>
    <t>Initial Public Offering [Member]</t>
  </si>
  <si>
    <t>Each share of convertible preferred stock is convertible into a number of shares of common stock equal to its issuance price divided by its conversion price at any time, automatically in the event of an initial public offering (“IPO”) with minimum proceeds of $30.0 million and a price per share of $54.84 (after reverse stock split and exchange ratio), subject to adjustment for stock splits, combinations, reorganizations and the like, or upon the election of the holders of at least 60% of the outstanding convertible preferred stock</t>
  </si>
  <si>
    <t>Price per share | $ / shares</t>
  </si>
  <si>
    <t>Minimum [Member] | Initial Public Offering [Member]</t>
  </si>
  <si>
    <t>Proceeds from issuance of initial public offering | $</t>
  </si>
  <si>
    <t>Convertible preferred stock holders electing for conversion, percent</t>
  </si>
  <si>
    <t>60.00%</t>
  </si>
  <si>
    <t>Convertible preferred stock dividends per share | $ / shares</t>
  </si>
  <si>
    <t>Stockholders' (Deficit) Equity - Series of Convertible Preferred Stock Outstanding (Detail) - USD ($)</t>
  </si>
  <si>
    <t>Mar. 31, 2015</t>
  </si>
  <si>
    <t>Schedule of Convertible Preferred Stock [Line Items]</t>
  </si>
  <si>
    <t>Shares Authorized</t>
  </si>
  <si>
    <t>Share Outstanding</t>
  </si>
  <si>
    <t>Net Carrying Value</t>
  </si>
  <si>
    <t>Liquidation Preference</t>
  </si>
  <si>
    <t>Issuance Price per share</t>
  </si>
  <si>
    <t>Conversion price per share</t>
  </si>
  <si>
    <t>Stockholders' (Deficit) Equity - Summary of Common Stock Reserved for Issuance (Detail) - shares</t>
  </si>
  <si>
    <t>Convertible preferred stock, on as-converted basis</t>
  </si>
  <si>
    <t>Options issued and outstanding</t>
  </si>
  <si>
    <t>Options available for future grants</t>
  </si>
  <si>
    <t>Stock Option Plan - Additional Information (Detail)</t>
  </si>
  <si>
    <t>Sep. 30, 2015shares</t>
  </si>
  <si>
    <t>May 31, 2015Employee$ / sharesshares</t>
  </si>
  <si>
    <t>Dec. 31, 2014USD ($)$ / sharesshares</t>
  </si>
  <si>
    <t>Dec. 31, 2013USD ($)$ / sharesshares</t>
  </si>
  <si>
    <t>Additional shares of common stock reserved for issuance</t>
  </si>
  <si>
    <t>Terms of options granted under the Plan</t>
  </si>
  <si>
    <t>7 years 9 months 22 days</t>
  </si>
  <si>
    <t>Aggregate intrinsic value of options exercised | $</t>
  </si>
  <si>
    <t>Grant date fair value of employee option | $</t>
  </si>
  <si>
    <t>Weighted-average grant date fair value of employee option grants | $ / shares</t>
  </si>
  <si>
    <t>Exercisable options and vested and expected to vest option contractual life</t>
  </si>
  <si>
    <t>9 years 4 months 24 days</t>
  </si>
  <si>
    <t>Share-based compensation arrangement by share-based payment award, options, vested exercise price</t>
  </si>
  <si>
    <t>Share-based compensation arrangement by share-based payment award, options, vested | $ / shares</t>
  </si>
  <si>
    <t>Incremental expense related to stock-based compensation | $</t>
  </si>
  <si>
    <t>Options, Granted</t>
  </si>
  <si>
    <t>Expected dividend yield</t>
  </si>
  <si>
    <t>0.00%</t>
  </si>
  <si>
    <t>Total unrecognized compensation expense | $</t>
  </si>
  <si>
    <t>Weighted average period expected to recognize compensation expense (in years)</t>
  </si>
  <si>
    <t>3 years 7 months 6 days</t>
  </si>
  <si>
    <t>Employees [Member]</t>
  </si>
  <si>
    <t>Number of employee | Employee</t>
  </si>
  <si>
    <t>Non Employees [Member]</t>
  </si>
  <si>
    <t>Two Thousand Nine Equity And Incentive Plan [Member]</t>
  </si>
  <si>
    <t>Shares of common stock reserved for issuance</t>
  </si>
  <si>
    <t>Share-based Compensation Arrangement by Share-based Payment Award, Award Vesting Period</t>
  </si>
  <si>
    <t>Two Thousand Nine Equity And Incentive Plan [Member] | Holders Of Ten Percent Or More Of Voting Rights of All Classes of Stock [Member]</t>
  </si>
  <si>
    <t>Share-based Compensation Arrangement by Share-based Payment Award, Purchase Price of Common Stock, Percent</t>
  </si>
  <si>
    <t>110.00%</t>
  </si>
  <si>
    <t>Two Thousand Nine Equity And Incentive Plan [Member] | Maximum [Member]</t>
  </si>
  <si>
    <t>10 years</t>
  </si>
  <si>
    <t>Options to Purchase Common Stock [Member]</t>
  </si>
  <si>
    <t>Stock Option Plan - Stock Option Activity (Detail) - USD ($)</t>
  </si>
  <si>
    <t>Share-based Compensation Arrangement by Share-based Payment Award, Options Outstanding, Weighted Average Exercise Price, and Additional Disclosures [Abstract]</t>
  </si>
  <si>
    <t>Number of Outstanding Options, Beginning balance</t>
  </si>
  <si>
    <t>Additional authorized options</t>
  </si>
  <si>
    <t>Options granted</t>
  </si>
  <si>
    <t>Options, Outstanding at ending</t>
  </si>
  <si>
    <t>Options, Outstanding at beginning</t>
  </si>
  <si>
    <t>Options exercised</t>
  </si>
  <si>
    <t>Options, Options exercisable</t>
  </si>
  <si>
    <t>Options, Options exercisable, vested and expected to vest</t>
  </si>
  <si>
    <t>Weighted Average Exercise Price Per Option, Beginning balance</t>
  </si>
  <si>
    <t>Weighted Average Exercise Price Per Option, Stock options granted</t>
  </si>
  <si>
    <t>Weighted Average Exercise Price Per Option, Sock options exercised</t>
  </si>
  <si>
    <t>Weighted Average Exercise Price Per Option, Ending balance</t>
  </si>
  <si>
    <t>Weighted Average Exercise Price Per Option, Vested and expected to vest</t>
  </si>
  <si>
    <t>Aggregate Intrinsic Value, Beginning balance</t>
  </si>
  <si>
    <t>Stock options exercisable as of , December 31, 2015</t>
  </si>
  <si>
    <t>Aggregate Intrinsic Value, Ending balance</t>
  </si>
  <si>
    <t>Stock Option Plan - Fair Value of Stock Option Awards to Non-Employees Using Black-Scholes Option Pricing Model (Detail)</t>
  </si>
  <si>
    <t>Dividend yield</t>
  </si>
  <si>
    <t>Volatility, minimum</t>
  </si>
  <si>
    <t>77.58%</t>
  </si>
  <si>
    <t>95.47%</t>
  </si>
  <si>
    <t>Volatility, maximum</t>
  </si>
  <si>
    <t>97.62%</t>
  </si>
  <si>
    <t>Risk-free interest rate, minimum</t>
  </si>
  <si>
    <t>1.44%</t>
  </si>
  <si>
    <t>Risk-free interest rate, maximum</t>
  </si>
  <si>
    <t>Options to Purchase Common Stock [Member] | Minimum [Member]</t>
  </si>
  <si>
    <t>Expected term (in years)</t>
  </si>
  <si>
    <t>Options to Purchase Common Stock [Member] | Maximum [Member]</t>
  </si>
  <si>
    <t>6 years 29 days</t>
  </si>
  <si>
    <t>6 years 7 days</t>
  </si>
  <si>
    <t>85.83%</t>
  </si>
  <si>
    <t>87.53%</t>
  </si>
  <si>
    <t>90.50%</t>
  </si>
  <si>
    <t>94.17%</t>
  </si>
  <si>
    <t>1.73%</t>
  </si>
  <si>
    <t>2.17%</t>
  </si>
  <si>
    <t>2.24%</t>
  </si>
  <si>
    <t>2.69%</t>
  </si>
  <si>
    <t>Non-Employees Stock Option [Member] | Minimum [Member]</t>
  </si>
  <si>
    <t>7 years 9 months</t>
  </si>
  <si>
    <t>8 years 9 months</t>
  </si>
  <si>
    <t>Non-Employees Stock Option [Member] | Maximum [Member]</t>
  </si>
  <si>
    <t>9 years 8 months 1 day</t>
  </si>
  <si>
    <t>Stock Option Plan - Summary of Non-cash Stock Based Compensation Expense (Detail) - USD ($)</t>
  </si>
  <si>
    <t>Total stock-based compensation</t>
  </si>
  <si>
    <t>Research and Development [Member]</t>
  </si>
  <si>
    <t>General and Administrative [Member]</t>
  </si>
  <si>
    <t>Income Taxes - Schedule of Reconciliation of Effective Income Tax Rate (Detail)</t>
  </si>
  <si>
    <t>Federal statutory income tax rate</t>
  </si>
  <si>
    <t>34.00%</t>
  </si>
  <si>
    <t>State income taxes, net of federal benefit</t>
  </si>
  <si>
    <t>6.11%</t>
  </si>
  <si>
    <t>6.14%</t>
  </si>
  <si>
    <t>6.24%</t>
  </si>
  <si>
    <t>Federal and state tax credits</t>
  </si>
  <si>
    <t>2.54%</t>
  </si>
  <si>
    <t>4.30%</t>
  </si>
  <si>
    <t>5.83%</t>
  </si>
  <si>
    <t>Change in valuation allowance</t>
  </si>
  <si>
    <t>(42.14%)</t>
  </si>
  <si>
    <t>(44.19%)</t>
  </si>
  <si>
    <t>(43.48%)</t>
  </si>
  <si>
    <t>(0.49%)</t>
  </si>
  <si>
    <t>(0.23%)</t>
  </si>
  <si>
    <t>(2.54%)</t>
  </si>
  <si>
    <t>Other, net</t>
  </si>
  <si>
    <t>(0.02%)</t>
  </si>
  <si>
    <t>(0.05%)</t>
  </si>
  <si>
    <t>Provision (benefit) for income taxes</t>
  </si>
  <si>
    <t>Income Taxes - Components of Deferred Tax Assets (Detail) - USD ($)</t>
  </si>
  <si>
    <t>Deferred tax assets:</t>
  </si>
  <si>
    <t>Net operating loss carryforwards</t>
  </si>
  <si>
    <t>Tax credits</t>
  </si>
  <si>
    <t>Depreciation and amortization</t>
  </si>
  <si>
    <t>Accruals and reserves</t>
  </si>
  <si>
    <t>Gross deferred tax assets</t>
  </si>
  <si>
    <t>Valuation allowance</t>
  </si>
  <si>
    <t>Net deferred tax assets</t>
  </si>
  <si>
    <t>Income Taxes - Additional Information (Detail) - USD ($)</t>
  </si>
  <si>
    <t>Income Taxes [Line Items]</t>
  </si>
  <si>
    <t>Unrecognized tax benefits impact on effective tax rate</t>
  </si>
  <si>
    <t>Accrued interest and penalties associated with uncertain tax positions</t>
  </si>
  <si>
    <t>Federal [Member]</t>
  </si>
  <si>
    <t>Tax credits expiration year</t>
  </si>
  <si>
    <t>State [Member]</t>
  </si>
  <si>
    <t>Income Taxes - Schedule of Unrecognized Tax Benefits Roll Forward (Detail) - USD ($)</t>
  </si>
  <si>
    <t>Balance at beginning of year</t>
  </si>
  <si>
    <t>Additions based on tax positions related to current year</t>
  </si>
  <si>
    <t>Additions based on tax positions related to prior year</t>
  </si>
  <si>
    <t>Balance at end of year</t>
  </si>
  <si>
    <t>Net Loss per Share - Schedule of Antidilutive Securities Excluded from Computation of Earnings per Share (Detail) - shares</t>
  </si>
  <si>
    <t>Antidilutive Securities Excluded from Computation of Earnings Per Share [Line Items]</t>
  </si>
  <si>
    <t>Anti-dilutive securities</t>
  </si>
  <si>
    <t>Convertible Securities Preferred Stock [Member]</t>
  </si>
  <si>
    <t>Related Party Transactions - Additional Information (Detail) - USD ($)</t>
  </si>
  <si>
    <t>Related Party Transaction [Line Items]</t>
  </si>
  <si>
    <t>Travel related expenses</t>
  </si>
  <si>
    <t>Exendin Purchase Agreement And Lymphedema License Agreement [Member] | Stanford Junior University [Member]</t>
  </si>
  <si>
    <t>Commitments and Contingencies - Additional Information (Detail) - USD ($)</t>
  </si>
  <si>
    <t>Nov. 30, 2015</t>
  </si>
  <si>
    <t>Other Commitments [Line Items]</t>
  </si>
  <si>
    <t>Rent expense</t>
  </si>
  <si>
    <t>Purchase Commitment [Member]</t>
  </si>
  <si>
    <t>Non-cancelable purchase order</t>
  </si>
  <si>
    <t>Other Assets [Member]</t>
  </si>
  <si>
    <t>Security deposit for sublease</t>
  </si>
  <si>
    <t>Palo Alto, California [Member]</t>
  </si>
  <si>
    <t>Long-term operating lease expiry period</t>
  </si>
  <si>
    <t>36 months</t>
  </si>
  <si>
    <t>Palo Alto, California [Member] | Other Assets [Member]</t>
  </si>
  <si>
    <t>Security deposit of collateral for lease</t>
  </si>
  <si>
    <t>Commitments and Contingencies - Future Minimum Lease Payments under Non-cancelable Operating Leases (Detail)</t>
  </si>
  <si>
    <t>Dec. 31, 2015USD ($)</t>
  </si>
  <si>
    <t>Future minimum annual rent commitments, net, 2016</t>
  </si>
  <si>
    <t>Future minimum annual rent commitments, net, 2017</t>
  </si>
  <si>
    <t>Future minimum annual rent commitments, net, 2018</t>
  </si>
  <si>
    <t>Future minimum annual rent commitments, net</t>
  </si>
  <si>
    <t>Subsequent Events - Additional Information (Detail) - USD ($)</t>
  </si>
  <si>
    <t>Apr. 20, 2016</t>
  </si>
  <si>
    <t>Mar. 22, 2016</t>
  </si>
  <si>
    <t>Mar. 21, 2016</t>
  </si>
  <si>
    <t>Nov. 18, 2015</t>
  </si>
  <si>
    <t>Subsequent Event [Line Items]</t>
  </si>
  <si>
    <t>Number of fully vested shares issued</t>
  </si>
  <si>
    <t>Purchase price per share</t>
  </si>
  <si>
    <t>Proceeds from sale of common stock</t>
  </si>
  <si>
    <t>Scenario, Forecast [Member] | BMS Transaction [Member] | Common Stock [Member] | BMS Purchase Agreement [Member]</t>
  </si>
  <si>
    <t>Scenario, Forecast [Member] | Licensing Agreements [Member] | BMS Transaction [Member]</t>
  </si>
  <si>
    <t>Scenario, Forecast [Member] | Licensing Agreements [Member] | BMS Transaction [Member] | Research and Development [Member]</t>
  </si>
  <si>
    <t>Scenario, Forecast [Member] | Licensing Agreements [Member] | BMS Transaction [Member] | Sales [Member] | Maximum [Member]</t>
  </si>
  <si>
    <t>Scenario, Forecast [Member] | Licensing Agreements [Member] | BMS Transaction [Member] | Common Stock [Member]</t>
  </si>
  <si>
    <t>New shares issued during period, value upfront payment</t>
  </si>
  <si>
    <t>Subsequent Event [Member] | Private Placement [Member]</t>
  </si>
  <si>
    <t>Subsequent Event [Member] | Common Stock [Member] | Private Placement [Member]</t>
  </si>
  <si>
    <t>Subsequent Event [Member] | Reverse Stock Split [Member]</t>
  </si>
  <si>
    <t>Common stock exchange price per share</t>
  </si>
  <si>
    <t>Subsequent Event [Member] | Eiccose Purchase Agreement [Member]</t>
  </si>
  <si>
    <t>Subsequent Event [Member] | Convertible Debt [Member] | Private Placement [Member]</t>
  </si>
  <si>
    <t>Subsequent Event [Member] | Exendin Purchase Agreement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_);(#,##0.000)" numFmtId="168"/>
    <numFmt formatCode="_(&quot;$ &quot;#,##0.0000000_);_(&quot;$ &quot;(#,##0.0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s" r="B8" s="4">
        <v>13</v>
      </c>
    </row>
    <row r="9" spans="1:2">
      <c t="s" r="A9" s="4">
        <v>14</v>
      </c>
      <c t="s" r="B9" s="4">
        <v>15</v>
      </c>
    </row>
    <row r="10" spans="1:2">
      <c t="s" r="A10" s="4">
        <v>16</v>
      </c>
      <c t="n" r="B10" s="6">
        <v>1305253</v>
      </c>
    </row>
    <row r="11" spans="1:2">
      <c t="s" r="A11" s="4">
        <v>17</v>
      </c>
      <c t="s" r="B11" s="4">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1</v>
      </c>
      <c t="s" r="B1" s="2">
        <v>1</v>
      </c>
    </row>
    <row r="2" spans="1:2">
      <c t="s" r="B2" s="2">
        <v>2</v>
      </c>
    </row>
    <row r="3" spans="1:2">
      <c t="s" r="A3" s="3">
        <v>136</v>
      </c>
    </row>
    <row r="4" spans="1:2">
      <c t="s" r="A4" s="4">
        <v>141</v>
      </c>
      <c t="s" r="B4"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v>
      </c>
      <c t="s" r="B1" s="2">
        <v>2</v>
      </c>
      <c t="s" r="C1" s="2">
        <v>20</v>
      </c>
    </row>
    <row r="2" spans="1:3">
      <c t="s" r="A2" s="3">
        <v>21</v>
      </c>
    </row>
    <row r="3" spans="1:3">
      <c t="s" r="A3" s="4">
        <v>22</v>
      </c>
      <c t="n" r="B3" s="7">
        <v>4778039</v>
      </c>
      <c t="n" r="C3" s="7">
        <v>776797</v>
      </c>
    </row>
    <row r="4" spans="1:3">
      <c t="s" r="A4" s="4">
        <v>23</v>
      </c>
      <c t="n" r="B4" s="6">
        <v>716808</v>
      </c>
      <c t="n" r="C4" s="6">
        <v>31999</v>
      </c>
    </row>
    <row r="5" spans="1:3">
      <c t="s" r="A5" s="4">
        <v>24</v>
      </c>
      <c t="n" r="B5" s="6">
        <v>5494847</v>
      </c>
      <c t="n" r="C5" s="6">
        <v>808796</v>
      </c>
    </row>
    <row r="6" spans="1:3">
      <c t="s" r="A6" s="4">
        <v>25</v>
      </c>
      <c t="n" r="B6" s="6">
        <v>41290</v>
      </c>
      <c t="n" r="C6" s="6">
        <v>7678</v>
      </c>
    </row>
    <row r="7" spans="1:3">
      <c t="s" r="A7" s="4">
        <v>26</v>
      </c>
      <c t="n" r="B7" s="6">
        <v>46081</v>
      </c>
    </row>
    <row r="8" spans="1:3">
      <c t="s" r="A8" s="4">
        <v>27</v>
      </c>
      <c t="n" r="B8" s="6">
        <v>5582218</v>
      </c>
      <c t="n" r="C8" s="6">
        <v>816474</v>
      </c>
    </row>
    <row r="9" spans="1:3">
      <c t="s" r="A9" s="3">
        <v>28</v>
      </c>
    </row>
    <row r="10" spans="1:3">
      <c t="s" r="A10" s="4">
        <v>29</v>
      </c>
      <c t="n" r="B10" s="6">
        <v>1940203</v>
      </c>
      <c t="n" r="C10" s="6">
        <v>59267</v>
      </c>
    </row>
    <row r="11" spans="1:3">
      <c t="s" r="A11" s="4">
        <v>30</v>
      </c>
      <c t="n" r="B11" s="6">
        <v>1006452</v>
      </c>
      <c t="n" r="C11" s="6">
        <v>226262</v>
      </c>
    </row>
    <row r="12" spans="1:3">
      <c t="s" r="A12" s="4">
        <v>31</v>
      </c>
      <c t="n" r="B12" s="6">
        <v>5443932</v>
      </c>
    </row>
    <row r="13" spans="1:3">
      <c t="s" r="A13" s="4">
        <v>32</v>
      </c>
      <c t="n" r="B13" s="6">
        <v>8390587</v>
      </c>
      <c t="n" r="C13" s="6">
        <v>285529</v>
      </c>
    </row>
    <row r="14" spans="1:3">
      <c t="s" r="A14" s="4">
        <v>33</v>
      </c>
      <c t="n" r="B14" s="6">
        <v>884500</v>
      </c>
    </row>
    <row r="15" spans="1:3">
      <c t="s" r="A15" s="4">
        <v>34</v>
      </c>
      <c t="n" r="B15" s="6">
        <v>1457300</v>
      </c>
    </row>
    <row r="16" spans="1:3">
      <c t="s" r="A16" s="4">
        <v>35</v>
      </c>
      <c t="n" r="B16" s="6">
        <v>2462</v>
      </c>
    </row>
    <row r="17" spans="1:3">
      <c t="s" r="A17" s="4">
        <v>36</v>
      </c>
      <c t="n" r="B17" s="7">
        <v>10734849</v>
      </c>
      <c t="n" r="C17" s="7">
        <v>285529</v>
      </c>
    </row>
    <row r="18" spans="1:3">
      <c t="s" r="A18" s="4">
        <v>37</v>
      </c>
      <c t="s" r="B18" s="4">
        <v>38</v>
      </c>
      <c t="s" r="C18" s="4">
        <v>38</v>
      </c>
    </row>
    <row r="19" spans="1:3">
      <c t="s" r="A19" s="3">
        <v>39</v>
      </c>
    </row>
    <row r="20" spans="1:3">
      <c t="s" r="A20" s="4">
        <v>40</v>
      </c>
      <c t="n" r="B20" s="7">
        <v>22566940</v>
      </c>
      <c t="n" r="C20" s="7">
        <v>15366286</v>
      </c>
    </row>
    <row r="21" spans="1:3">
      <c t="s" r="A21" s="4">
        <v>41</v>
      </c>
      <c t="n" r="B21" s="6">
        <v>313</v>
      </c>
      <c t="n" r="C21" s="6">
        <v>221</v>
      </c>
    </row>
    <row r="22" spans="1:3">
      <c t="s" r="A22" s="4">
        <v>42</v>
      </c>
      <c t="n" r="B22" s="6">
        <v>1551589</v>
      </c>
      <c t="n" r="C22" s="6">
        <v>1113483</v>
      </c>
    </row>
    <row r="23" spans="1:3">
      <c t="s" r="A23" s="4">
        <v>43</v>
      </c>
      <c t="n" r="B23" s="6">
        <v>-29271473</v>
      </c>
      <c t="n" r="C23" s="6">
        <v>-15949045</v>
      </c>
    </row>
    <row r="24" spans="1:3">
      <c t="s" r="A24" s="4">
        <v>44</v>
      </c>
      <c t="n" r="B24" s="6">
        <v>-5152631</v>
      </c>
      <c t="n" r="C24" s="6">
        <v>530945</v>
      </c>
    </row>
    <row r="25" spans="1:3">
      <c t="s" r="A25" s="4">
        <v>45</v>
      </c>
      <c t="n" r="B25" s="7">
        <v>5582218</v>
      </c>
      <c t="n" r="C25" s="7">
        <v>8164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t="s" r="A1" s="1">
        <v>158</v>
      </c>
      <c t="s" r="B1" s="2">
        <v>1</v>
      </c>
    </row>
    <row r="2" spans="1:2">
      <c t="s" r="B2" s="2">
        <v>2</v>
      </c>
    </row>
    <row r="3" spans="1:2">
      <c t="s" r="A3" s="3">
        <v>119</v>
      </c>
    </row>
    <row r="4" spans="1:2">
      <c t="s" r="A4" s="4">
        <v>159</v>
      </c>
      <c t="s" r="B4" s="4">
        <v>160</v>
      </c>
    </row>
    <row r="5" spans="1:2">
      <c t="s" r="A5" s="4">
        <v>161</v>
      </c>
      <c t="s" r="B5" s="4">
        <v>162</v>
      </c>
    </row>
    <row r="6" spans="1:2">
      <c t="s" r="A6" s="4">
        <v>163</v>
      </c>
      <c t="s" r="B6" s="4">
        <v>164</v>
      </c>
    </row>
    <row r="7" spans="1:2">
      <c t="s" r="A7" s="4">
        <v>165</v>
      </c>
      <c t="s" r="B7" s="4">
        <v>166</v>
      </c>
    </row>
    <row r="8" spans="1:2">
      <c t="s" r="A8" s="4">
        <v>167</v>
      </c>
      <c t="s" r="B8" s="4">
        <v>168</v>
      </c>
    </row>
    <row r="9" spans="1:2">
      <c t="s" r="A9" s="4">
        <v>169</v>
      </c>
      <c t="s" r="B9" s="4">
        <v>170</v>
      </c>
    </row>
    <row r="10" spans="1:2">
      <c t="s" r="A10" s="4">
        <v>171</v>
      </c>
      <c t="s" r="B10" s="4">
        <v>172</v>
      </c>
    </row>
    <row r="11" spans="1:2">
      <c t="s" r="A11" s="4">
        <v>173</v>
      </c>
      <c t="s" r="B11" s="4">
        <v>174</v>
      </c>
    </row>
    <row r="12" spans="1:2">
      <c t="s" r="A12" s="4">
        <v>175</v>
      </c>
      <c t="s" r="B12" s="4">
        <v>176</v>
      </c>
    </row>
    <row r="13" spans="1:2">
      <c t="s" r="A13" s="4">
        <v>143</v>
      </c>
      <c t="s" r="B13" s="4">
        <v>177</v>
      </c>
    </row>
    <row r="14" spans="1:2">
      <c t="s" r="A14" s="4">
        <v>178</v>
      </c>
      <c t="s" r="B14" s="4">
        <v>179</v>
      </c>
    </row>
    <row r="15" spans="1:2">
      <c t="s" r="A15" s="4">
        <v>180</v>
      </c>
      <c t="s" r="B15"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82</v>
      </c>
      <c t="s" r="B1" s="2">
        <v>1</v>
      </c>
    </row>
    <row r="2" spans="1:2">
      <c t="s" r="B2" s="2">
        <v>2</v>
      </c>
    </row>
    <row r="3" spans="1:2">
      <c t="s" r="A3" s="3">
        <v>119</v>
      </c>
    </row>
    <row r="4" spans="1:2">
      <c t="s" r="A4" s="4">
        <v>183</v>
      </c>
      <c t="s" r="B4"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24</v>
      </c>
    </row>
    <row r="4" spans="1:2">
      <c t="s" r="A4" s="4">
        <v>186</v>
      </c>
      <c t="s" r="B4" s="4">
        <v>187</v>
      </c>
    </row>
    <row r="5" spans="1:2">
      <c t="s" r="A5" s="4">
        <v>188</v>
      </c>
      <c t="s" r="B5"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190</v>
      </c>
      <c t="s" r="B1" s="2">
        <v>1</v>
      </c>
    </row>
    <row r="2" spans="1:2">
      <c t="s" r="B2" s="2">
        <v>2</v>
      </c>
    </row>
    <row r="3" spans="1:2">
      <c t="s" r="A3" s="3">
        <v>139</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4">
        <v>196</v>
      </c>
      <c t="s" r="B3" s="4">
        <v>197</v>
      </c>
    </row>
    <row r="4" spans="1:2">
      <c t="s" r="A4" s="4">
        <v>198</v>
      </c>
      <c t="s" r="B4" s="4">
        <v>199</v>
      </c>
    </row>
    <row r="5" spans="1:2">
      <c t="s" r="A5" s="4">
        <v>200</v>
      </c>
      <c t="s" r="B5" s="4">
        <v>201</v>
      </c>
    </row>
    <row r="6" spans="1:2">
      <c t="s" r="A6" s="4">
        <v>202</v>
      </c>
    </row>
    <row r="7" spans="1:2">
      <c t="s" r="A7" s="4">
        <v>198</v>
      </c>
      <c t="s" r="B7"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204</v>
      </c>
      <c t="s" r="B1" s="2">
        <v>1</v>
      </c>
    </row>
    <row r="2" spans="1:2">
      <c t="s" r="B2" s="2">
        <v>2</v>
      </c>
    </row>
    <row r="3" spans="1:2">
      <c t="s" r="A3" s="3">
        <v>144</v>
      </c>
    </row>
    <row r="4" spans="1:2">
      <c t="s" r="A4" s="4">
        <v>205</v>
      </c>
      <c t="s" r="B4" s="4">
        <v>206</v>
      </c>
    </row>
    <row r="5" spans="1:2">
      <c t="s" r="A5" s="4">
        <v>207</v>
      </c>
      <c t="s" r="B5" s="4">
        <v>208</v>
      </c>
    </row>
    <row r="6" spans="1:2">
      <c t="s" r="A6" s="4">
        <v>209</v>
      </c>
      <c t="s" r="B6"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147</v>
      </c>
    </row>
    <row r="4" spans="1:2">
      <c t="s" r="A4" s="4">
        <v>212</v>
      </c>
      <c t="s" r="B4"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4</v>
      </c>
      <c t="s" r="B1" s="2">
        <v>1</v>
      </c>
    </row>
    <row r="2" spans="1:2">
      <c t="s" r="B2" s="2">
        <v>2</v>
      </c>
    </row>
    <row r="3" spans="1:2">
      <c t="s" r="A3" s="3">
        <v>153</v>
      </c>
    </row>
    <row r="4" spans="1:2">
      <c t="s" r="A4" s="4">
        <v>215</v>
      </c>
      <c t="s" r="B4"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6</v>
      </c>
      <c t="s" r="B1" s="2">
        <v>2</v>
      </c>
      <c t="s" r="C1" s="2">
        <v>20</v>
      </c>
    </row>
    <row r="2" spans="1:3">
      <c t="s" r="A2" s="3">
        <v>47</v>
      </c>
    </row>
    <row r="3" spans="1:3">
      <c t="s" r="A3" s="4">
        <v>48</v>
      </c>
      <c t="n" r="B3" s="8">
        <v>0.0001</v>
      </c>
      <c t="n" r="C3" s="8">
        <v>0.0001</v>
      </c>
    </row>
    <row r="4" spans="1:3">
      <c t="s" r="A4" s="4">
        <v>49</v>
      </c>
      <c t="n" r="B4" s="6">
        <v>2694579</v>
      </c>
      <c t="n" r="C4" s="6">
        <v>1556795</v>
      </c>
    </row>
    <row r="5" spans="1:3">
      <c t="s" r="A5" s="4">
        <v>50</v>
      </c>
      <c t="n" r="B5" s="6">
        <v>2609102</v>
      </c>
      <c t="n" r="C5" s="6">
        <v>1519274</v>
      </c>
    </row>
    <row r="6" spans="1:3">
      <c t="s" r="A6" s="4">
        <v>51</v>
      </c>
      <c t="n" r="B6" s="6">
        <v>2609102</v>
      </c>
      <c t="n" r="C6" s="6">
        <v>1519274</v>
      </c>
    </row>
    <row r="7" spans="1:3">
      <c t="s" r="A7" s="4">
        <v>52</v>
      </c>
      <c t="n" r="B7" s="7">
        <v>22269168</v>
      </c>
      <c t="n" r="C7" s="7">
        <v>15043608</v>
      </c>
    </row>
    <row r="8" spans="1:3">
      <c t="s" r="A8" s="4">
        <v>53</v>
      </c>
      <c t="n" r="B8" s="8">
        <v>0.0001</v>
      </c>
      <c t="n" r="C8" s="8">
        <v>0.0001</v>
      </c>
    </row>
    <row r="9" spans="1:3">
      <c t="s" r="A9" s="4">
        <v>54</v>
      </c>
      <c t="n" r="B9" s="6">
        <v>5951487</v>
      </c>
      <c t="n" r="C9" s="6">
        <v>2135533</v>
      </c>
    </row>
    <row r="10" spans="1:3">
      <c t="s" r="A10" s="4">
        <v>55</v>
      </c>
      <c t="n" r="B10" s="6">
        <v>273993</v>
      </c>
      <c t="n" r="C10" s="6">
        <v>193850</v>
      </c>
    </row>
    <row r="11" spans="1:3">
      <c t="s" r="A11" s="4">
        <v>56</v>
      </c>
      <c t="n" r="B11" s="6">
        <v>273993</v>
      </c>
      <c t="n" r="C11" s="6">
        <v>1938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3"/>
    <col customWidth="1" max="2" min="2" width="31"/>
    <col customWidth="1" max="3" min="3" width="24"/>
    <col customWidth="1" max="4" min="4" width="21"/>
    <col customWidth="1" max="5" min="5" width="76"/>
    <col customWidth="1" max="6" min="6" width="21"/>
  </cols>
  <sheetData>
    <row r="1" spans="1:6">
      <c t="s" r="A1" s="1">
        <v>217</v>
      </c>
      <c t="s" r="B1" s="2">
        <v>218</v>
      </c>
      <c t="s" r="C1" s="2">
        <v>219</v>
      </c>
      <c t="s" r="D1" s="2">
        <v>220</v>
      </c>
      <c t="s" r="E1" s="2">
        <v>221</v>
      </c>
      <c t="s" r="F1" s="2">
        <v>222</v>
      </c>
    </row>
    <row r="2" spans="1:6">
      <c t="s" r="A2" s="3">
        <v>223</v>
      </c>
    </row>
    <row r="3" spans="1:6">
      <c t="s" r="A3" s="4">
        <v>224</v>
      </c>
      <c t="s" r="E3" s="4">
        <v>225</v>
      </c>
    </row>
    <row r="4" spans="1:6">
      <c t="s" r="A4" s="4">
        <v>226</v>
      </c>
      <c t="n" r="E4" s="6">
        <v>1</v>
      </c>
    </row>
    <row r="5" spans="1:6">
      <c t="s" r="A5" s="4">
        <v>227</v>
      </c>
      <c t="n" r="E5" s="6">
        <v>1</v>
      </c>
    </row>
    <row r="6" spans="1:6">
      <c t="s" r="A6" s="4">
        <v>43</v>
      </c>
      <c t="n" r="E6" s="7">
        <v>-29271473</v>
      </c>
      <c t="n" r="F6" s="7">
        <v>-15949045</v>
      </c>
    </row>
    <row r="7" spans="1:6">
      <c t="s" r="A7" s="4">
        <v>228</v>
      </c>
    </row>
    <row r="8" spans="1:6">
      <c t="s" r="A8" s="3">
        <v>223</v>
      </c>
    </row>
    <row r="9" spans="1:6">
      <c t="s" r="A9" s="4">
        <v>229</v>
      </c>
      <c t="s" r="C9" s="4">
        <v>230</v>
      </c>
    </row>
    <row r="10" spans="1:6">
      <c t="s" r="A10" s="4">
        <v>231</v>
      </c>
    </row>
    <row r="11" spans="1:6">
      <c t="s" r="A11" s="3">
        <v>223</v>
      </c>
    </row>
    <row r="12" spans="1:6">
      <c t="s" r="A12" s="4">
        <v>229</v>
      </c>
      <c t="s" r="E12" s="4">
        <v>232</v>
      </c>
    </row>
    <row r="13" spans="1:6">
      <c t="s" r="A13" s="4">
        <v>227</v>
      </c>
      <c t="n" r="E13" s="10">
        <v>0.067</v>
      </c>
    </row>
    <row r="14" spans="1:6">
      <c t="s" r="A14" s="4">
        <v>233</v>
      </c>
    </row>
    <row r="15" spans="1:6">
      <c t="s" r="A15" s="3">
        <v>223</v>
      </c>
    </row>
    <row r="16" spans="1:6">
      <c t="s" r="A16" s="4">
        <v>234</v>
      </c>
      <c t="n" r="B16" s="11">
        <v>0.0875219</v>
      </c>
      <c t="n" r="C16" s="9">
        <v>0.09</v>
      </c>
    </row>
    <row r="17" spans="1:6">
      <c t="s" r="A17" s="4">
        <v>235</v>
      </c>
    </row>
    <row r="18" spans="1:6">
      <c t="s" r="A18" s="3">
        <v>223</v>
      </c>
    </row>
    <row r="19" spans="1:6">
      <c t="s" r="A19" s="4">
        <v>43</v>
      </c>
      <c t="n" r="E19" s="12">
        <v>29.3</v>
      </c>
    </row>
    <row r="20" spans="1:6">
      <c t="s" r="A20" s="4">
        <v>236</v>
      </c>
    </row>
    <row r="21" spans="1:6">
      <c t="s" r="A21" s="3">
        <v>223</v>
      </c>
    </row>
    <row r="22" spans="1:6">
      <c t="s" r="A22" s="4">
        <v>237</v>
      </c>
      <c t="n" r="B22" s="7">
        <v>28</v>
      </c>
    </row>
    <row r="23" spans="1:6">
      <c t="s" r="A23" s="4">
        <v>238</v>
      </c>
      <c t="n" r="D23" s="12">
        <v>3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239</v>
      </c>
      <c t="s" r="B1" s="2">
        <v>1</v>
      </c>
    </row>
    <row r="2" spans="1:2">
      <c t="s" r="B2" s="2">
        <v>2</v>
      </c>
    </row>
    <row r="3" spans="1:2">
      <c t="s" r="A3" s="4">
        <v>240</v>
      </c>
    </row>
    <row r="4" spans="1:2">
      <c t="s" r="A4" s="3">
        <v>241</v>
      </c>
    </row>
    <row r="5" spans="1:2">
      <c t="s" r="A5" s="4">
        <v>242</v>
      </c>
      <c t="s" r="B5" s="4">
        <v>243</v>
      </c>
    </row>
    <row r="6" spans="1:2">
      <c t="s" r="A6" s="4">
        <v>244</v>
      </c>
    </row>
    <row r="7" spans="1:2">
      <c t="s" r="A7" s="3">
        <v>241</v>
      </c>
    </row>
    <row r="8" spans="1:2">
      <c t="s" r="A8" s="4">
        <v>242</v>
      </c>
      <c t="s" r="B8" s="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6</v>
      </c>
      <c t="s" r="B1" s="2">
        <v>2</v>
      </c>
      <c t="s" r="C1" s="2">
        <v>20</v>
      </c>
    </row>
    <row r="2" spans="1:3">
      <c t="s" r="A2" s="3">
        <v>241</v>
      </c>
    </row>
    <row r="3" spans="1:3">
      <c t="s" r="A3" s="4">
        <v>247</v>
      </c>
      <c t="n" r="B3" s="7">
        <v>84533</v>
      </c>
      <c t="n" r="C3" s="7">
        <v>39674</v>
      </c>
    </row>
    <row r="4" spans="1:3">
      <c t="s" r="A4" s="4">
        <v>248</v>
      </c>
      <c t="n" r="B4" s="6">
        <v>-43243</v>
      </c>
      <c t="n" r="C4" s="6">
        <v>-31996</v>
      </c>
    </row>
    <row r="5" spans="1:3">
      <c t="s" r="A5" s="4">
        <v>25</v>
      </c>
      <c t="n" r="B5" s="6">
        <v>41290</v>
      </c>
      <c t="n" r="C5" s="6">
        <v>7678</v>
      </c>
    </row>
    <row r="6" spans="1:3">
      <c t="s" r="A6" s="4">
        <v>240</v>
      </c>
    </row>
    <row r="7" spans="1:3">
      <c t="s" r="A7" s="3">
        <v>241</v>
      </c>
    </row>
    <row r="8" spans="1:3">
      <c t="s" r="A8" s="4">
        <v>247</v>
      </c>
      <c t="n" r="B8" s="6">
        <v>35651</v>
      </c>
      <c t="n" r="C8" s="6">
        <v>35651</v>
      </c>
    </row>
    <row r="9" spans="1:3">
      <c t="s" r="A9" s="4">
        <v>244</v>
      </c>
    </row>
    <row r="10" spans="1:3">
      <c t="s" r="A10" s="3">
        <v>241</v>
      </c>
    </row>
    <row r="11" spans="1:3">
      <c t="s" r="A11" s="4">
        <v>247</v>
      </c>
      <c t="n" r="B11" s="7">
        <v>48882</v>
      </c>
      <c t="n" r="C11" s="7">
        <v>40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249</v>
      </c>
      <c t="s" r="B1" s="2">
        <v>1</v>
      </c>
    </row>
    <row r="2" spans="1:4">
      <c t="s" r="B2" s="2">
        <v>2</v>
      </c>
      <c t="s" r="C2" s="2">
        <v>20</v>
      </c>
      <c t="s" r="D2" s="2">
        <v>58</v>
      </c>
    </row>
    <row r="3" spans="1:4">
      <c t="s" r="A3" s="3">
        <v>250</v>
      </c>
    </row>
    <row r="4" spans="1:4">
      <c t="s" r="A4" s="4">
        <v>251</v>
      </c>
      <c t="n" r="B4" s="7">
        <v>11247</v>
      </c>
      <c t="n" r="C4" s="7">
        <v>7680</v>
      </c>
      <c t="n" r="D4" s="7">
        <v>723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52</v>
      </c>
      <c t="s" r="B1" s="2">
        <v>2</v>
      </c>
      <c t="s" r="C1" s="2">
        <v>20</v>
      </c>
    </row>
    <row r="2" spans="1:3">
      <c t="s" r="A2" s="3">
        <v>253</v>
      </c>
    </row>
    <row r="3" spans="1:3">
      <c t="s" r="A3" s="4">
        <v>254</v>
      </c>
      <c t="n" r="B3" s="7">
        <v>524912</v>
      </c>
    </row>
    <row r="4" spans="1:3">
      <c t="s" r="A4" s="4">
        <v>255</v>
      </c>
      <c t="n" r="B4" s="6">
        <v>245317</v>
      </c>
      <c t="n" r="C4" s="7">
        <v>100000</v>
      </c>
    </row>
    <row r="5" spans="1:3">
      <c t="s" r="A5" s="4">
        <v>256</v>
      </c>
      <c t="n" r="B5" s="6">
        <v>152242</v>
      </c>
      <c t="n" r="C5" s="6">
        <v>80515</v>
      </c>
    </row>
    <row r="6" spans="1:3">
      <c t="s" r="A6" s="4">
        <v>257</v>
      </c>
      <c t="n" r="B6" s="6">
        <v>61246</v>
      </c>
      <c t="n" r="C6" s="6">
        <v>25673</v>
      </c>
    </row>
    <row r="7" spans="1:3">
      <c t="s" r="A7" s="4">
        <v>258</v>
      </c>
      <c t="n" r="C7" s="6">
        <v>18324</v>
      </c>
    </row>
    <row r="8" spans="1:3">
      <c t="s" r="A8" s="4">
        <v>259</v>
      </c>
      <c t="n" r="B8" s="6">
        <v>22735</v>
      </c>
      <c t="n" r="C8" s="6">
        <v>1750</v>
      </c>
    </row>
    <row r="9" spans="1:3">
      <c t="s" r="A9" s="4">
        <v>260</v>
      </c>
      <c t="n" r="B9" s="7">
        <v>1006452</v>
      </c>
      <c t="n" r="C9" s="7">
        <v>2262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s>
  <sheetData>
    <row r="1" spans="1:5">
      <c t="s" r="A1" s="1">
        <v>261</v>
      </c>
      <c t="s" r="B1" s="2">
        <v>262</v>
      </c>
      <c t="s" r="E1" s="2">
        <v>1</v>
      </c>
    </row>
    <row r="2" spans="1:5">
      <c t="s" r="B2" s="2">
        <v>263</v>
      </c>
      <c t="s" r="C2" s="2">
        <v>20</v>
      </c>
      <c t="s" r="D2" s="2">
        <v>264</v>
      </c>
      <c t="s" r="E2" s="2">
        <v>2</v>
      </c>
    </row>
    <row r="3" spans="1:5">
      <c t="s" r="A3" s="3">
        <v>265</v>
      </c>
    </row>
    <row r="4" spans="1:5">
      <c t="s" r="A4" s="4">
        <v>266</v>
      </c>
      <c t="n" r="C4" s="6">
        <v>1519274</v>
      </c>
      <c t="n" r="E4" s="6">
        <v>2609102</v>
      </c>
    </row>
    <row r="5" spans="1:5">
      <c t="s" r="A5" s="4">
        <v>267</v>
      </c>
      <c t="n" r="C5" s="7">
        <v>15366286</v>
      </c>
      <c t="n" r="E5" s="7">
        <v>22566940</v>
      </c>
    </row>
    <row r="6" spans="1:5">
      <c t="s" r="A6" s="4">
        <v>268</v>
      </c>
    </row>
    <row r="7" spans="1:5">
      <c t="s" r="A7" s="3">
        <v>265</v>
      </c>
    </row>
    <row r="8" spans="1:5">
      <c t="s" r="A8" s="4">
        <v>269</v>
      </c>
      <c t="s" r="E8" s="4">
        <v>270</v>
      </c>
    </row>
    <row r="9" spans="1:5">
      <c t="s" r="A9" s="4">
        <v>271</v>
      </c>
      <c t="n" r="B9" s="7">
        <v>1000000</v>
      </c>
    </row>
    <row r="10" spans="1:5">
      <c t="s" r="A10" s="4">
        <v>272</v>
      </c>
    </row>
    <row r="11" spans="1:5">
      <c t="s" r="A11" s="3">
        <v>265</v>
      </c>
    </row>
    <row r="12" spans="1:5">
      <c t="s" r="A12" s="4">
        <v>273</v>
      </c>
      <c t="n" r="D12" s="7">
        <v>27000000</v>
      </c>
    </row>
    <row r="13" spans="1:5">
      <c t="s" r="A13" s="4">
        <v>274</v>
      </c>
    </row>
    <row r="14" spans="1:5">
      <c t="s" r="A14" s="3">
        <v>265</v>
      </c>
    </row>
    <row r="15" spans="1:5">
      <c t="s" r="A15" s="4">
        <v>275</v>
      </c>
      <c t="n" r="C15" s="6">
        <v>38000000</v>
      </c>
    </row>
    <row r="16" spans="1:5">
      <c t="s" r="A16" s="4">
        <v>276</v>
      </c>
    </row>
    <row r="17" spans="1:5">
      <c t="s" r="A17" s="3">
        <v>265</v>
      </c>
    </row>
    <row r="18" spans="1:5">
      <c t="s" r="A18" s="4">
        <v>275</v>
      </c>
      <c t="n" r="C18" s="7">
        <v>65800000</v>
      </c>
    </row>
    <row r="19" spans="1:5">
      <c t="s" r="A19" s="4">
        <v>277</v>
      </c>
    </row>
    <row r="20" spans="1:5">
      <c t="s" r="A20" s="3">
        <v>265</v>
      </c>
    </row>
    <row r="21" spans="1:5">
      <c t="s" r="A21" s="4">
        <v>266</v>
      </c>
      <c t="n" r="C21" s="6">
        <v>426680</v>
      </c>
      <c t="n" r="E21" s="6">
        <v>426680</v>
      </c>
    </row>
    <row r="22" spans="1:5">
      <c t="s" r="A22" s="4">
        <v>267</v>
      </c>
      <c t="n" r="C22" s="7">
        <v>7668451</v>
      </c>
      <c t="n" r="E22" s="7">
        <v>7668451</v>
      </c>
    </row>
    <row r="23" spans="1:5">
      <c t="s" r="A23" s="4">
        <v>278</v>
      </c>
    </row>
    <row r="24" spans="1:5">
      <c t="s" r="A24" s="3">
        <v>265</v>
      </c>
    </row>
    <row r="25" spans="1:5">
      <c t="s" r="A25" s="4">
        <v>266</v>
      </c>
      <c t="n" r="D25" s="6">
        <v>27350</v>
      </c>
    </row>
    <row r="26" spans="1:5">
      <c t="s" r="A26" s="4">
        <v>267</v>
      </c>
      <c t="n" r="D26" s="7">
        <v>5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t="s" r="A1" s="1">
        <v>279</v>
      </c>
      <c t="s" r="B1" s="2">
        <v>262</v>
      </c>
      <c t="s" r="E1" s="2">
        <v>1</v>
      </c>
    </row>
    <row r="2" spans="1:7">
      <c t="s" r="B2" s="2">
        <v>280</v>
      </c>
      <c t="s" r="C2" s="2">
        <v>281</v>
      </c>
      <c t="s" r="D2" s="2">
        <v>282</v>
      </c>
      <c t="s" r="E2" s="2">
        <v>2</v>
      </c>
      <c t="s" r="F2" s="2">
        <v>20</v>
      </c>
      <c t="s" r="G2" s="2">
        <v>58</v>
      </c>
    </row>
    <row r="3" spans="1:7">
      <c t="s" r="A3" s="3">
        <v>283</v>
      </c>
    </row>
    <row r="4" spans="1:7">
      <c t="s" r="A4" s="4">
        <v>284</v>
      </c>
      <c t="n" r="E4" s="7">
        <v>227348</v>
      </c>
      <c t="n" r="F4" s="7">
        <v>26759</v>
      </c>
      <c t="n" r="G4" s="7">
        <v>60685</v>
      </c>
    </row>
    <row r="5" spans="1:7">
      <c t="s" r="A5" s="4">
        <v>285</v>
      </c>
      <c t="n" r="E5" s="6">
        <v>8116842</v>
      </c>
      <c t="n" r="F5" s="6">
        <v>643552</v>
      </c>
      <c t="n" r="G5" s="7">
        <v>426366</v>
      </c>
    </row>
    <row r="6" spans="1:7">
      <c t="s" r="A6" s="4">
        <v>286</v>
      </c>
      <c t="n" r="E6" s="6">
        <v>10734849</v>
      </c>
      <c t="n" r="F6" s="7">
        <v>285529</v>
      </c>
    </row>
    <row r="7" spans="1:7">
      <c t="s" r="A7" s="4">
        <v>287</v>
      </c>
    </row>
    <row r="8" spans="1:7">
      <c t="s" r="A8" s="3">
        <v>283</v>
      </c>
    </row>
    <row r="9" spans="1:7">
      <c t="s" r="A9" s="4">
        <v>288</v>
      </c>
      <c t="s" r="B9" s="4">
        <v>289</v>
      </c>
    </row>
    <row r="10" spans="1:7">
      <c t="s" r="A10" s="4">
        <v>290</v>
      </c>
      <c t="n" r="E10" s="6">
        <v>10000000</v>
      </c>
    </row>
    <row r="11" spans="1:7">
      <c t="s" r="A11" s="4">
        <v>291</v>
      </c>
      <c t="n" r="B11" s="7">
        <v>119673</v>
      </c>
    </row>
    <row r="12" spans="1:7">
      <c t="s" r="A12" s="4">
        <v>292</v>
      </c>
      <c t="n" r="B12" s="6">
        <v>25000000</v>
      </c>
    </row>
    <row r="13" spans="1:7">
      <c t="s" r="A13" s="4">
        <v>285</v>
      </c>
      <c t="n" r="B13" s="7">
        <v>1500000</v>
      </c>
    </row>
    <row r="14" spans="1:7">
      <c t="s" r="A14" s="4">
        <v>286</v>
      </c>
      <c t="n" r="E14" s="6">
        <v>1500000</v>
      </c>
    </row>
    <row r="15" spans="1:7">
      <c t="s" r="A15" s="4">
        <v>293</v>
      </c>
    </row>
    <row r="16" spans="1:7">
      <c t="s" r="A16" s="3">
        <v>283</v>
      </c>
    </row>
    <row r="17" spans="1:7">
      <c t="s" r="A17" s="4">
        <v>290</v>
      </c>
      <c t="n" r="E17" s="6">
        <v>1000000</v>
      </c>
    </row>
    <row r="18" spans="1:7">
      <c t="s" r="A18" s="4">
        <v>294</v>
      </c>
    </row>
    <row r="19" spans="1:7">
      <c t="s" r="A19" s="3">
        <v>283</v>
      </c>
    </row>
    <row r="20" spans="1:7">
      <c t="s" r="A20" s="4">
        <v>284</v>
      </c>
      <c t="n" r="E20" s="6">
        <v>14739</v>
      </c>
    </row>
    <row r="21" spans="1:7">
      <c t="s" r="A21" s="4">
        <v>295</v>
      </c>
    </row>
    <row r="22" spans="1:7">
      <c t="s" r="A22" s="3">
        <v>283</v>
      </c>
    </row>
    <row r="23" spans="1:7">
      <c t="s" r="A23" s="4">
        <v>284</v>
      </c>
      <c t="n" r="E23" s="7">
        <v>0</v>
      </c>
    </row>
    <row r="24" spans="1:7">
      <c t="s" r="A24" s="4">
        <v>296</v>
      </c>
    </row>
    <row r="25" spans="1:7">
      <c t="s" r="A25" s="3">
        <v>283</v>
      </c>
    </row>
    <row r="26" spans="1:7">
      <c t="s" r="A26" s="4">
        <v>297</v>
      </c>
      <c t="n" r="D26" s="7">
        <v>350000</v>
      </c>
    </row>
    <row r="27" spans="1:7">
      <c t="s" r="A27" s="4">
        <v>298</v>
      </c>
      <c t="n" r="D27" s="7">
        <v>500000</v>
      </c>
    </row>
    <row r="28" spans="1:7">
      <c t="s" r="A28" s="4">
        <v>299</v>
      </c>
      <c t="s" r="E28" s="4">
        <v>300</v>
      </c>
    </row>
    <row r="29" spans="1:7">
      <c t="s" r="A29" s="4">
        <v>301</v>
      </c>
    </row>
    <row r="30" spans="1:7">
      <c t="s" r="A30" s="3">
        <v>283</v>
      </c>
    </row>
    <row r="31" spans="1:7">
      <c t="s" r="A31" s="4">
        <v>269</v>
      </c>
      <c t="s" r="E31" s="4">
        <v>302</v>
      </c>
    </row>
    <row r="32" spans="1:7">
      <c t="s" r="A32" s="4">
        <v>303</v>
      </c>
    </row>
    <row r="33" spans="1:7">
      <c t="s" r="A33" s="3">
        <v>283</v>
      </c>
    </row>
    <row r="34" spans="1:7">
      <c t="s" r="A34" s="4">
        <v>269</v>
      </c>
      <c t="s" r="E34" s="4">
        <v>304</v>
      </c>
    </row>
    <row r="35" spans="1:7">
      <c t="s" r="A35" s="4">
        <v>305</v>
      </c>
    </row>
    <row r="36" spans="1:7">
      <c t="s" r="A36" s="3">
        <v>283</v>
      </c>
    </row>
    <row r="37" spans="1:7">
      <c t="s" r="A37" s="4">
        <v>306</v>
      </c>
      <c t="n" r="C37" s="7">
        <v>210850</v>
      </c>
    </row>
    <row r="38" spans="1:7">
      <c t="s" r="A38" s="4">
        <v>307</v>
      </c>
      <c t="n" r="C38" s="6">
        <v>46134</v>
      </c>
    </row>
    <row r="39" spans="1:7">
      <c t="s" r="A39" s="4">
        <v>308</v>
      </c>
      <c t="n" r="C39" s="9">
        <v>2.06</v>
      </c>
    </row>
    <row r="40" spans="1:7">
      <c t="s" r="A40" s="4">
        <v>309</v>
      </c>
      <c t="s" r="C40" s="4">
        <v>310</v>
      </c>
    </row>
    <row r="41" spans="1:7">
      <c t="s" r="A41" s="4">
        <v>288</v>
      </c>
      <c t="s" r="C41" s="4">
        <v>311</v>
      </c>
    </row>
    <row r="42" spans="1:7">
      <c t="s" r="A42" s="4">
        <v>312</v>
      </c>
    </row>
    <row r="43" spans="1:7">
      <c t="s" r="A43" s="3">
        <v>283</v>
      </c>
    </row>
    <row r="44" spans="1:7">
      <c t="s" r="A44" s="4">
        <v>313</v>
      </c>
      <c t="n" r="C44" s="7">
        <v>1000000</v>
      </c>
    </row>
    <row r="45" spans="1:7">
      <c t="s" r="A45" s="4">
        <v>314</v>
      </c>
    </row>
    <row r="46" spans="1:7">
      <c t="s" r="A46" s="3">
        <v>283</v>
      </c>
    </row>
    <row r="47" spans="1:7">
      <c t="s" r="A47" s="4">
        <v>315</v>
      </c>
      <c t="n" r="C47" s="7">
        <v>30756</v>
      </c>
    </row>
    <row r="48" spans="1:7">
      <c t="s" r="A48" s="4">
        <v>316</v>
      </c>
    </row>
    <row r="49" spans="1:7">
      <c t="s" r="A49" s="3">
        <v>283</v>
      </c>
    </row>
    <row r="50" spans="1:7">
      <c t="s" r="A50" s="4">
        <v>317</v>
      </c>
      <c t="n" r="C50" s="6">
        <v>15378</v>
      </c>
    </row>
    <row r="51" spans="1:7">
      <c t="s" r="A51" s="4">
        <v>318</v>
      </c>
    </row>
    <row r="52" spans="1:7">
      <c t="s" r="A52" s="3">
        <v>283</v>
      </c>
    </row>
    <row r="53" spans="1:7">
      <c t="s" r="A53" s="4">
        <v>290</v>
      </c>
      <c t="n" r="E53" s="7">
        <v>500000</v>
      </c>
    </row>
    <row r="54" spans="1:7">
      <c t="s" r="A54" s="4">
        <v>285</v>
      </c>
      <c t="n" r="E54" s="6">
        <v>199000</v>
      </c>
    </row>
    <row r="55" spans="1:7">
      <c t="s" r="A55" s="4">
        <v>319</v>
      </c>
      <c t="n" r="E55" s="6">
        <v>125000</v>
      </c>
    </row>
    <row r="56" spans="1:7">
      <c t="s" r="A56" s="4">
        <v>320</v>
      </c>
      <c t="n" r="E56" s="6">
        <v>74000</v>
      </c>
    </row>
    <row r="57" spans="1:7">
      <c t="s" r="A57" s="4">
        <v>321</v>
      </c>
    </row>
    <row r="58" spans="1:7">
      <c t="s" r="A58" s="3">
        <v>283</v>
      </c>
    </row>
    <row r="59" spans="1:7">
      <c t="s" r="A59" s="4">
        <v>322</v>
      </c>
      <c t="n" r="E59" s="6">
        <v>10000</v>
      </c>
    </row>
    <row r="60" spans="1:7">
      <c t="s" r="A60" s="4">
        <v>323</v>
      </c>
    </row>
    <row r="61" spans="1:7">
      <c t="s" r="A61" s="3">
        <v>283</v>
      </c>
    </row>
    <row r="62" spans="1:7">
      <c t="s" r="A62" s="4">
        <v>322</v>
      </c>
      <c t="n" r="E62" s="7">
        <v>75000</v>
      </c>
    </row>
  </sheetData>
  <mergeCells count="3">
    <mergeCell ref="A1:A2"/>
    <mergeCell ref="B1:D1"/>
    <mergeCell ref="E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t="s" r="A1" s="1">
        <v>324</v>
      </c>
      <c t="s" r="B1" s="2">
        <v>325</v>
      </c>
    </row>
    <row r="2" spans="1:2">
      <c t="s" r="A2" s="4">
        <v>326</v>
      </c>
    </row>
    <row r="3" spans="1:2">
      <c t="s" r="A3" s="3">
        <v>327</v>
      </c>
    </row>
    <row r="4" spans="1:2">
      <c t="s" r="A4" s="4">
        <v>328</v>
      </c>
      <c t="n" r="B4" s="6">
        <v>2304430</v>
      </c>
    </row>
    <row r="5" spans="1:2">
      <c t="s" r="A5" s="4">
        <v>329</v>
      </c>
      <c t="n" r="B5" s="8">
        <v>17.1409</v>
      </c>
    </row>
    <row r="6" spans="1:2">
      <c t="s" r="A6" s="4">
        <v>330</v>
      </c>
      <c t="n" r="B6" s="12">
        <v>39.5</v>
      </c>
    </row>
    <row r="7" spans="1:2">
      <c t="s" r="A7" s="4">
        <v>331</v>
      </c>
      <c t="n" r="B7" s="7">
        <v>6</v>
      </c>
    </row>
    <row r="8" spans="1:2">
      <c t="s" r="A8" s="4">
        <v>332</v>
      </c>
    </row>
    <row r="9" spans="1:2">
      <c t="s" r="A9" s="3">
        <v>327</v>
      </c>
    </row>
    <row r="10" spans="1:2">
      <c t="s" r="A10" s="4">
        <v>328</v>
      </c>
      <c t="n" r="B10" s="6">
        <v>26329818</v>
      </c>
    </row>
    <row r="11" spans="1:2">
      <c t="s" r="A11" s="4">
        <v>333</v>
      </c>
    </row>
    <row r="12" spans="1:2">
      <c t="s" r="A12" s="3">
        <v>327</v>
      </c>
    </row>
    <row r="13" spans="1:2">
      <c t="s" r="A13" s="4">
        <v>329</v>
      </c>
      <c t="n" r="B13" s="8">
        <v>1.5002</v>
      </c>
    </row>
    <row r="14" spans="1:2">
      <c t="s" r="A14" s="4">
        <v>231</v>
      </c>
    </row>
    <row r="15" spans="1:2">
      <c t="s" r="A15" s="3">
        <v>327</v>
      </c>
    </row>
    <row r="16" spans="1:2">
      <c t="s" r="A16" s="4">
        <v>334</v>
      </c>
      <c t="s" r="B16" s="4">
        <v>3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80"/>
  </cols>
  <sheetData>
    <row r="1" spans="1:4">
      <c t="s" r="A1" s="1">
        <v>336</v>
      </c>
      <c t="s" r="B1" s="2">
        <v>262</v>
      </c>
      <c t="s" r="C1" s="2">
        <v>337</v>
      </c>
      <c t="s" r="D1" s="2">
        <v>1</v>
      </c>
    </row>
    <row r="2" spans="1:4">
      <c t="s" r="B2" s="2">
        <v>338</v>
      </c>
      <c t="s" r="C2" s="2">
        <v>220</v>
      </c>
      <c t="s" r="D2" s="2">
        <v>339</v>
      </c>
    </row>
    <row r="3" spans="1:4">
      <c t="s" r="A3" s="3">
        <v>340</v>
      </c>
    </row>
    <row r="4" spans="1:4">
      <c t="s" r="A4" s="4">
        <v>341</v>
      </c>
      <c t="n" r="D4" s="7">
        <v>884500</v>
      </c>
    </row>
    <row r="5" spans="1:4">
      <c t="s" r="A5" s="4">
        <v>64</v>
      </c>
      <c t="n" r="D5" s="7">
        <v>349759</v>
      </c>
    </row>
    <row r="6" spans="1:4">
      <c t="s" r="A6" s="4">
        <v>342</v>
      </c>
    </row>
    <row r="7" spans="1:4">
      <c t="s" r="A7" s="3">
        <v>340</v>
      </c>
    </row>
    <row r="8" spans="1:4">
      <c t="s" r="A8" s="4">
        <v>343</v>
      </c>
      <c t="s" r="D8" s="4">
        <v>344</v>
      </c>
    </row>
    <row r="9" spans="1:4">
      <c t="s" r="A9" s="4">
        <v>345</v>
      </c>
      <c t="s" r="D9" s="4">
        <v>243</v>
      </c>
    </row>
    <row r="10" spans="1:4">
      <c t="s" r="A10" s="4">
        <v>346</v>
      </c>
    </row>
    <row r="11" spans="1:4">
      <c t="s" r="A11" s="3">
        <v>340</v>
      </c>
    </row>
    <row r="12" spans="1:4">
      <c t="s" r="A12" s="4">
        <v>347</v>
      </c>
      <c t="n" r="B12" s="6">
        <v>3</v>
      </c>
    </row>
    <row r="13" spans="1:4">
      <c t="s" r="A13" s="4">
        <v>348</v>
      </c>
      <c t="n" r="B13" s="6">
        <v>2</v>
      </c>
    </row>
    <row r="14" spans="1:4">
      <c t="s" r="A14" s="4">
        <v>349</v>
      </c>
      <c t="n" r="D14" s="7">
        <v>6000000</v>
      </c>
    </row>
    <row r="15" spans="1:4">
      <c t="s" r="A15" s="4">
        <v>350</v>
      </c>
      <c t="s" r="B15" s="4">
        <v>351</v>
      </c>
    </row>
    <row r="16" spans="1:4">
      <c t="s" r="A16" s="4">
        <v>352</v>
      </c>
      <c t="s" r="D16" s="4">
        <v>353</v>
      </c>
    </row>
    <row r="17" spans="1:4">
      <c t="s" r="A17" s="4">
        <v>354</v>
      </c>
      <c t="n" r="D17" s="7">
        <v>21327</v>
      </c>
    </row>
    <row r="18" spans="1:4">
      <c t="s" r="A18" s="4">
        <v>64</v>
      </c>
      <c t="n" r="D18" s="6">
        <v>349759</v>
      </c>
    </row>
    <row r="19" spans="1:4">
      <c t="s" r="A19" s="4">
        <v>355</v>
      </c>
      <c t="n" r="D19" s="7">
        <v>602332</v>
      </c>
    </row>
    <row r="20" spans="1:4">
      <c t="s" r="A20" s="4">
        <v>356</v>
      </c>
    </row>
    <row r="21" spans="1:4">
      <c t="s" r="A21" s="3">
        <v>340</v>
      </c>
    </row>
    <row r="22" spans="1:4">
      <c t="s" r="A22" s="4">
        <v>349</v>
      </c>
      <c t="n" r="B22" s="7">
        <v>6000000</v>
      </c>
    </row>
    <row r="23" spans="1:4">
      <c t="s" r="A23" s="4">
        <v>357</v>
      </c>
    </row>
    <row r="24" spans="1:4">
      <c t="s" r="A24" s="3">
        <v>340</v>
      </c>
    </row>
    <row r="25" spans="1:4">
      <c t="s" r="A25" s="4">
        <v>358</v>
      </c>
      <c t="n" r="D25" s="9">
        <v>0.58</v>
      </c>
    </row>
    <row r="26" spans="1:4">
      <c t="s" r="A26" s="4">
        <v>359</v>
      </c>
    </row>
    <row r="27" spans="1:4">
      <c t="s" r="A27" s="3">
        <v>340</v>
      </c>
    </row>
    <row r="28" spans="1:4">
      <c t="s" r="A28" s="4">
        <v>360</v>
      </c>
      <c t="n" r="D28" s="7">
        <v>1000000</v>
      </c>
    </row>
    <row r="29" spans="1:4">
      <c t="s" r="A29" s="4">
        <v>361</v>
      </c>
    </row>
    <row r="30" spans="1:4">
      <c t="s" r="A30" s="3">
        <v>340</v>
      </c>
    </row>
    <row r="31" spans="1:4">
      <c t="s" r="A31" s="4">
        <v>362</v>
      </c>
      <c t="s" r="D31" s="4">
        <v>363</v>
      </c>
    </row>
    <row r="32" spans="1:4">
      <c t="s" r="A32" s="4">
        <v>364</v>
      </c>
    </row>
    <row r="33" spans="1:4">
      <c t="s" r="A33" s="3">
        <v>340</v>
      </c>
    </row>
    <row r="34" spans="1:4">
      <c t="s" r="A34" s="4">
        <v>365</v>
      </c>
      <c t="s" r="D34" s="4">
        <v>366</v>
      </c>
    </row>
    <row r="35" spans="1:4">
      <c t="s" r="A35" s="4">
        <v>367</v>
      </c>
      <c t="n" r="D35" s="9">
        <v>0.01</v>
      </c>
    </row>
    <row r="36" spans="1:4">
      <c t="s" r="A36" s="4">
        <v>368</v>
      </c>
    </row>
    <row r="37" spans="1:4">
      <c t="s" r="A37" s="3">
        <v>340</v>
      </c>
    </row>
    <row r="38" spans="1:4">
      <c t="s" r="A38" s="4">
        <v>360</v>
      </c>
      <c t="n" r="C38" s="7">
        <v>25000000</v>
      </c>
    </row>
    <row r="39" spans="1:4">
      <c t="s" r="A39" s="4">
        <v>369</v>
      </c>
      <c t="s" r="C39" s="4">
        <v>370</v>
      </c>
    </row>
    <row r="40" spans="1:4">
      <c t="s" r="A40" s="4">
        <v>371</v>
      </c>
      <c t="s" r="C40" s="4">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80"/>
    <col customWidth="1" max="5" min="5" width="30"/>
  </cols>
  <sheetData>
    <row r="1" spans="1:5">
      <c t="s" r="A1" s="1">
        <v>373</v>
      </c>
      <c t="s" r="B1" s="2">
        <v>262</v>
      </c>
      <c t="s" r="C1" s="2">
        <v>374</v>
      </c>
      <c t="s" r="D1" s="2">
        <v>1</v>
      </c>
    </row>
    <row r="2" spans="1:5">
      <c t="s" r="B2" s="2">
        <v>375</v>
      </c>
      <c t="s" r="C2" s="2">
        <v>376</v>
      </c>
      <c t="s" r="D2" s="2">
        <v>377</v>
      </c>
      <c t="s" r="E2" s="2">
        <v>378</v>
      </c>
    </row>
    <row r="3" spans="1:5">
      <c t="s" r="A3" s="3">
        <v>379</v>
      </c>
    </row>
    <row r="4" spans="1:5">
      <c t="s" r="A4" s="4">
        <v>380</v>
      </c>
      <c t="n" r="B4" s="6">
        <v>2678169</v>
      </c>
      <c t="n" r="C4" s="6">
        <v>1137784</v>
      </c>
    </row>
    <row r="5" spans="1:5">
      <c t="s" r="A5" s="4">
        <v>381</v>
      </c>
      <c t="n" r="C5" s="6">
        <v>1137784</v>
      </c>
    </row>
    <row r="6" spans="1:5">
      <c t="s" r="A6" s="4">
        <v>382</v>
      </c>
      <c t="n" r="B6" s="6">
        <v>5951487</v>
      </c>
      <c t="n" r="C6" s="6">
        <v>3273317</v>
      </c>
      <c t="n" r="D6" s="6">
        <v>5951487</v>
      </c>
      <c t="n" r="E6" s="6">
        <v>2135533</v>
      </c>
    </row>
    <row r="7" spans="1:5">
      <c t="s" r="A7" s="4">
        <v>383</v>
      </c>
      <c t="n" r="C7" s="6">
        <v>2694579</v>
      </c>
      <c t="n" r="D7" s="6">
        <v>2694579</v>
      </c>
      <c t="n" r="E7" s="6">
        <v>1556795</v>
      </c>
    </row>
    <row r="8" spans="1:5">
      <c t="s" r="A8" s="4">
        <v>384</v>
      </c>
      <c t="n" r="D8" s="7">
        <v>0</v>
      </c>
    </row>
    <row r="9" spans="1:5">
      <c t="s" r="A9" s="4">
        <v>385</v>
      </c>
      <c t="n" r="D9" s="7">
        <v>0</v>
      </c>
    </row>
    <row r="10" spans="1:5">
      <c t="s" r="A10" s="4">
        <v>386</v>
      </c>
      <c t="s" r="D10" s="4">
        <v>387</v>
      </c>
    </row>
    <row r="11" spans="1:5">
      <c t="s" r="A11" s="4">
        <v>386</v>
      </c>
      <c t="n" r="D11" s="6">
        <v>1</v>
      </c>
    </row>
    <row r="12" spans="1:5">
      <c t="s" r="A12" s="4">
        <v>388</v>
      </c>
    </row>
    <row r="13" spans="1:5">
      <c t="s" r="A13" s="3">
        <v>379</v>
      </c>
    </row>
    <row r="14" spans="1:5">
      <c t="s" r="A14" s="4">
        <v>386</v>
      </c>
      <c t="s" r="D14" s="4">
        <v>389</v>
      </c>
    </row>
    <row r="15" spans="1:5">
      <c t="s" r="A15" s="4">
        <v>390</v>
      </c>
      <c t="n" r="D15" s="9">
        <v>54.84</v>
      </c>
    </row>
    <row r="16" spans="1:5">
      <c t="s" r="A16" s="4">
        <v>391</v>
      </c>
    </row>
    <row r="17" spans="1:5">
      <c t="s" r="A17" s="3">
        <v>379</v>
      </c>
    </row>
    <row r="18" spans="1:5">
      <c t="s" r="A18" s="4">
        <v>392</v>
      </c>
      <c t="n" r="D18" s="7">
        <v>30000000</v>
      </c>
    </row>
    <row r="19" spans="1:5">
      <c t="s" r="A19" s="4">
        <v>393</v>
      </c>
      <c t="s" r="D19" s="4">
        <v>394</v>
      </c>
    </row>
    <row r="20" spans="1:5">
      <c t="s" r="A20" s="4">
        <v>277</v>
      </c>
    </row>
    <row r="21" spans="1:5">
      <c t="s" r="A21" s="3">
        <v>379</v>
      </c>
    </row>
    <row r="22" spans="1:5">
      <c t="s" r="A22" s="4">
        <v>383</v>
      </c>
      <c t="n" r="D22" s="6">
        <v>454020</v>
      </c>
      <c t="n" r="E22" s="6">
        <v>454020</v>
      </c>
    </row>
    <row r="23" spans="1:5">
      <c t="s" r="A23" s="4">
        <v>395</v>
      </c>
      <c t="n" r="D23" s="8">
        <v>1.4625</v>
      </c>
    </row>
    <row r="24" spans="1:5">
      <c t="s" r="A24" s="4">
        <v>390</v>
      </c>
      <c t="n" r="D24" s="9">
        <v>18.28</v>
      </c>
      <c t="n" r="E24" s="9">
        <v>18.28</v>
      </c>
    </row>
    <row r="25" spans="1:5">
      <c t="s" r="A25" s="4">
        <v>72</v>
      </c>
    </row>
    <row r="26" spans="1:5">
      <c t="s" r="A26" s="3">
        <v>379</v>
      </c>
    </row>
    <row r="27" spans="1:5">
      <c t="s" r="A27" s="4">
        <v>383</v>
      </c>
      <c t="n" r="D27" s="6">
        <v>2240559</v>
      </c>
      <c t="n" r="E27" s="6">
        <v>1102775</v>
      </c>
    </row>
    <row r="28" spans="1:5">
      <c t="s" r="A28" s="4">
        <v>395</v>
      </c>
      <c t="n" r="D28" s="8">
        <v>0.5302</v>
      </c>
    </row>
    <row r="29" spans="1:5">
      <c t="s" r="A29" s="4">
        <v>390</v>
      </c>
      <c t="n" r="D29" s="9">
        <v>6.63</v>
      </c>
      <c t="n" r="E29" s="9">
        <v>6.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57</v>
      </c>
      <c t="s" r="B1" s="2">
        <v>1</v>
      </c>
    </row>
    <row r="2" spans="1:4">
      <c t="s" r="B2" s="2">
        <v>2</v>
      </c>
      <c t="s" r="C2" s="2">
        <v>20</v>
      </c>
      <c t="s" r="D2" s="2">
        <v>58</v>
      </c>
    </row>
    <row r="3" spans="1:4">
      <c t="s" r="A3" s="3">
        <v>59</v>
      </c>
    </row>
    <row r="4" spans="1:4">
      <c t="s" r="A4" s="4">
        <v>60</v>
      </c>
      <c t="n" r="B4" s="7">
        <v>8116842</v>
      </c>
      <c t="n" r="C4" s="7">
        <v>643552</v>
      </c>
      <c t="n" r="D4" s="7">
        <v>426366</v>
      </c>
    </row>
    <row r="5" spans="1:4">
      <c t="s" r="A5" s="4">
        <v>61</v>
      </c>
      <c t="n" r="B5" s="6">
        <v>4855827</v>
      </c>
      <c t="n" r="C5" s="6">
        <v>872342</v>
      </c>
      <c t="n" r="D5" s="6">
        <v>526497</v>
      </c>
    </row>
    <row r="6" spans="1:4">
      <c t="s" r="A6" s="4">
        <v>62</v>
      </c>
      <c t="n" r="B6" s="6">
        <v>12972669</v>
      </c>
      <c t="n" r="C6" s="6">
        <v>1515894</v>
      </c>
      <c t="n" r="D6" s="6">
        <v>952863</v>
      </c>
    </row>
    <row r="7" spans="1:4">
      <c t="s" r="A7" s="4">
        <v>63</v>
      </c>
      <c t="n" r="B7" s="6">
        <v>-12972669</v>
      </c>
      <c t="n" r="C7" s="6">
        <v>-1515894</v>
      </c>
      <c t="n" r="D7" s="6">
        <v>-952863</v>
      </c>
    </row>
    <row r="8" spans="1:4">
      <c t="s" r="A8" s="4">
        <v>64</v>
      </c>
      <c t="n" r="B8" s="6">
        <v>-349759</v>
      </c>
    </row>
    <row r="9" spans="1:4">
      <c t="s" r="A9" s="4">
        <v>65</v>
      </c>
      <c t="n" r="B9" s="7">
        <v>-13322428</v>
      </c>
      <c t="n" r="C9" s="7">
        <v>-1515894</v>
      </c>
      <c t="n" r="D9" s="7">
        <v>-952863</v>
      </c>
    </row>
    <row r="10" spans="1:4">
      <c t="s" r="A10" s="3">
        <v>66</v>
      </c>
    </row>
    <row r="11" spans="1:4">
      <c t="s" r="A11" s="4">
        <v>67</v>
      </c>
      <c t="n" r="B11" s="9">
        <v>-62.19</v>
      </c>
      <c t="n" r="C11" s="9">
        <v>-7.82</v>
      </c>
      <c t="n" r="D11" s="9">
        <v>-4.92</v>
      </c>
    </row>
    <row r="12" spans="1:4">
      <c t="s" r="A12" s="3">
        <v>68</v>
      </c>
    </row>
    <row r="13" spans="1:4">
      <c t="s" r="A13" s="4">
        <v>69</v>
      </c>
      <c t="n" r="B13" s="6">
        <v>214228</v>
      </c>
      <c t="n" r="C13" s="6">
        <v>193850</v>
      </c>
      <c t="n" r="D13" s="6">
        <v>1938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6</v>
      </c>
      <c t="s" r="B1" s="2">
        <v>2</v>
      </c>
      <c t="s" r="C1" s="2">
        <v>397</v>
      </c>
      <c t="s" r="D1" s="2">
        <v>20</v>
      </c>
    </row>
    <row r="2" spans="1:4">
      <c t="s" r="A2" s="3">
        <v>398</v>
      </c>
    </row>
    <row r="3" spans="1:4">
      <c t="s" r="A3" s="4">
        <v>399</v>
      </c>
      <c t="n" r="B3" s="6">
        <v>2694579</v>
      </c>
      <c t="n" r="C3" s="6">
        <v>2694579</v>
      </c>
      <c t="n" r="D3" s="6">
        <v>1556795</v>
      </c>
    </row>
    <row r="4" spans="1:4">
      <c t="s" r="A4" s="4">
        <v>266</v>
      </c>
      <c t="n" r="B4" s="6">
        <v>2609102</v>
      </c>
      <c t="n" r="D4" s="6">
        <v>1519274</v>
      </c>
    </row>
    <row r="5" spans="1:4">
      <c t="s" r="A5" s="4">
        <v>400</v>
      </c>
      <c t="n" r="B5" s="6">
        <v>2609102</v>
      </c>
      <c t="n" r="D5" s="6">
        <v>1519274</v>
      </c>
    </row>
    <row r="6" spans="1:4">
      <c t="s" r="A6" s="4">
        <v>401</v>
      </c>
      <c t="n" r="B6" s="7">
        <v>22566940</v>
      </c>
      <c t="n" r="D6" s="7">
        <v>15366286</v>
      </c>
    </row>
    <row r="7" spans="1:4">
      <c t="s" r="A7" s="4">
        <v>402</v>
      </c>
      <c t="n" r="B7" s="7">
        <v>22269168</v>
      </c>
      <c t="n" r="D7" s="7">
        <v>15043608</v>
      </c>
    </row>
    <row r="8" spans="1:4">
      <c t="s" r="A8" s="4">
        <v>277</v>
      </c>
    </row>
    <row r="9" spans="1:4">
      <c t="s" r="A9" s="3">
        <v>398</v>
      </c>
    </row>
    <row r="10" spans="1:4">
      <c t="s" r="A10" s="4">
        <v>399</v>
      </c>
      <c t="n" r="B10" s="6">
        <v>454020</v>
      </c>
      <c t="n" r="D10" s="6">
        <v>454020</v>
      </c>
    </row>
    <row r="11" spans="1:4">
      <c t="s" r="A11" s="4">
        <v>266</v>
      </c>
      <c t="n" r="B11" s="6">
        <v>426680</v>
      </c>
      <c t="n" r="D11" s="6">
        <v>426680</v>
      </c>
    </row>
    <row r="12" spans="1:4">
      <c t="s" r="A12" s="4">
        <v>400</v>
      </c>
      <c t="n" r="B12" s="6">
        <v>426680</v>
      </c>
      <c t="n" r="D12" s="6">
        <v>426680</v>
      </c>
    </row>
    <row r="13" spans="1:4">
      <c t="s" r="A13" s="4">
        <v>403</v>
      </c>
      <c t="n" r="B13" s="9">
        <v>18.28</v>
      </c>
      <c t="n" r="D13" s="9">
        <v>18.28</v>
      </c>
    </row>
    <row r="14" spans="1:4">
      <c t="s" r="A14" s="4">
        <v>404</v>
      </c>
      <c t="n" r="B14" s="9">
        <v>18.28</v>
      </c>
      <c t="n" r="D14" s="9">
        <v>18.28</v>
      </c>
    </row>
    <row r="15" spans="1:4">
      <c t="s" r="A15" s="4">
        <v>401</v>
      </c>
      <c t="n" r="B15" s="7">
        <v>7668451</v>
      </c>
      <c t="n" r="D15" s="7">
        <v>7668451</v>
      </c>
    </row>
    <row r="16" spans="1:4">
      <c t="s" r="A16" s="4">
        <v>402</v>
      </c>
      <c t="n" r="B16" s="7">
        <v>7799710</v>
      </c>
      <c t="n" r="D16" s="7">
        <v>7799710</v>
      </c>
    </row>
    <row r="17" spans="1:4">
      <c t="s" r="A17" s="4">
        <v>72</v>
      </c>
    </row>
    <row r="18" spans="1:4">
      <c t="s" r="A18" s="3">
        <v>398</v>
      </c>
    </row>
    <row r="19" spans="1:4">
      <c t="s" r="A19" s="4">
        <v>399</v>
      </c>
      <c t="n" r="B19" s="6">
        <v>2240559</v>
      </c>
      <c t="n" r="D19" s="6">
        <v>1102775</v>
      </c>
    </row>
    <row r="20" spans="1:4">
      <c t="s" r="A20" s="4">
        <v>266</v>
      </c>
      <c t="n" r="B20" s="6">
        <v>2182422</v>
      </c>
      <c t="n" r="D20" s="6">
        <v>1092594</v>
      </c>
    </row>
    <row r="21" spans="1:4">
      <c t="s" r="A21" s="4">
        <v>400</v>
      </c>
      <c t="n" r="B21" s="6">
        <v>2182422</v>
      </c>
      <c t="n" r="D21" s="6">
        <v>1092594</v>
      </c>
    </row>
    <row r="22" spans="1:4">
      <c t="s" r="A22" s="4">
        <v>403</v>
      </c>
      <c t="n" r="B22" s="9">
        <v>6.63</v>
      </c>
      <c t="n" r="D22" s="9">
        <v>6.63</v>
      </c>
    </row>
    <row r="23" spans="1:4">
      <c t="s" r="A23" s="4">
        <v>404</v>
      </c>
      <c t="n" r="B23" s="9">
        <v>6.63</v>
      </c>
      <c t="n" r="D23" s="9">
        <v>6.63</v>
      </c>
    </row>
    <row r="24" spans="1:4">
      <c t="s" r="A24" s="4">
        <v>401</v>
      </c>
      <c t="n" r="B24" s="7">
        <v>14898489</v>
      </c>
      <c t="n" r="D24" s="7">
        <v>7697835</v>
      </c>
    </row>
    <row r="25" spans="1:4">
      <c t="s" r="A25" s="4">
        <v>402</v>
      </c>
      <c t="n" r="B25" s="7">
        <v>14469458</v>
      </c>
      <c t="n" r="D25" s="7">
        <v>72438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5</v>
      </c>
      <c t="s" r="B1" s="2">
        <v>1</v>
      </c>
    </row>
    <row r="2" spans="1:3">
      <c t="s" r="B2" s="2">
        <v>2</v>
      </c>
      <c t="s" r="C2" s="2">
        <v>20</v>
      </c>
    </row>
    <row r="3" spans="1:3">
      <c t="s" r="A3" s="3">
        <v>139</v>
      </c>
    </row>
    <row r="4" spans="1:3">
      <c t="s" r="A4" s="4">
        <v>406</v>
      </c>
      <c t="n" r="B4" s="6">
        <v>2609102</v>
      </c>
      <c t="n" r="C4" s="6">
        <v>1519274</v>
      </c>
    </row>
    <row r="5" spans="1:3">
      <c t="s" r="A5" s="4">
        <v>407</v>
      </c>
      <c t="n" r="B5" s="6">
        <v>254058</v>
      </c>
      <c t="n" r="C5" s="6">
        <v>105898</v>
      </c>
    </row>
    <row r="6" spans="1:3">
      <c t="s" r="A6" s="4">
        <v>408</v>
      </c>
      <c t="n" r="B6" s="6">
        <v>19689</v>
      </c>
      <c t="n" r="C6" s="6">
        <v>29564</v>
      </c>
    </row>
    <row r="7" spans="1:3">
      <c t="s" r="A7" s="4">
        <v>71</v>
      </c>
      <c t="n" r="B7" s="6">
        <v>2882849</v>
      </c>
      <c t="n" r="C7" s="6">
        <v>16547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7"/>
    <col customWidth="1" max="6" min="6" width="37"/>
  </cols>
  <sheetData>
    <row r="1" spans="1:6">
      <c t="s" r="A1" s="1">
        <v>409</v>
      </c>
      <c t="s" r="B1" s="2">
        <v>262</v>
      </c>
      <c t="s" r="D1" s="2">
        <v>1</v>
      </c>
    </row>
    <row r="2" spans="1:6">
      <c t="s" r="B2" s="2">
        <v>410</v>
      </c>
      <c t="s" r="C2" s="2">
        <v>411</v>
      </c>
      <c t="s" r="D2" s="2">
        <v>377</v>
      </c>
      <c t="s" r="E2" s="2">
        <v>412</v>
      </c>
      <c t="s" r="F2" s="2">
        <v>413</v>
      </c>
    </row>
    <row r="3" spans="1:6">
      <c t="s" r="A3" s="3">
        <v>379</v>
      </c>
    </row>
    <row r="4" spans="1:6">
      <c t="s" r="A4" s="4">
        <v>414</v>
      </c>
      <c t="n" r="D4" s="6">
        <v>203050</v>
      </c>
    </row>
    <row r="5" spans="1:6">
      <c t="s" r="A5" s="4">
        <v>415</v>
      </c>
      <c t="s" r="D5" s="4">
        <v>416</v>
      </c>
    </row>
    <row r="6" spans="1:6">
      <c t="s" r="A6" s="4">
        <v>417</v>
      </c>
      <c t="n" r="D6" s="7">
        <v>887984</v>
      </c>
      <c t="n" r="E6" s="7">
        <v>0</v>
      </c>
      <c t="n" r="F6" s="7">
        <v>0</v>
      </c>
    </row>
    <row r="7" spans="1:6">
      <c t="s" r="A7" s="4">
        <v>418</v>
      </c>
      <c t="n" r="D7" s="7">
        <v>6014</v>
      </c>
      <c t="n" r="E7" s="7">
        <v>70404</v>
      </c>
      <c t="n" r="F7" s="7">
        <v>60573</v>
      </c>
    </row>
    <row r="8" spans="1:6">
      <c t="s" r="A8" s="4">
        <v>419</v>
      </c>
      <c t="n" r="D8" s="9">
        <v>1.09</v>
      </c>
      <c t="n" r="E8" s="7">
        <v>0</v>
      </c>
      <c t="n" r="F8" s="9">
        <v>0.09</v>
      </c>
    </row>
    <row r="9" spans="1:6">
      <c t="s" r="A9" s="4">
        <v>420</v>
      </c>
      <c t="s" r="D9" s="4">
        <v>421</v>
      </c>
    </row>
    <row r="10" spans="1:6">
      <c t="s" r="A10" s="4">
        <v>422</v>
      </c>
      <c t="n" r="C10" s="6">
        <v>66516</v>
      </c>
      <c t="n" r="D10" s="6">
        <v>254058</v>
      </c>
    </row>
    <row r="11" spans="1:6">
      <c t="s" r="A11" s="4">
        <v>423</v>
      </c>
      <c t="n" r="C11" s="9">
        <v>1.37</v>
      </c>
      <c t="n" r="D11" s="9">
        <v>1.94</v>
      </c>
    </row>
    <row r="12" spans="1:6">
      <c t="s" r="A12" s="4">
        <v>424</v>
      </c>
      <c t="n" r="D12" s="7">
        <v>43983</v>
      </c>
    </row>
    <row r="13" spans="1:6">
      <c t="s" r="A13" s="4">
        <v>425</v>
      </c>
      <c t="n" r="D13" s="6">
        <v>2882849</v>
      </c>
      <c t="n" r="E13" s="6">
        <v>1654736</v>
      </c>
    </row>
    <row r="14" spans="1:6">
      <c t="s" r="A14" s="4">
        <v>426</v>
      </c>
      <c t="s" r="D14" s="4">
        <v>427</v>
      </c>
    </row>
    <row r="15" spans="1:6">
      <c t="s" r="A15" s="4">
        <v>428</v>
      </c>
      <c t="n" r="D15" s="7">
        <v>2000000</v>
      </c>
    </row>
    <row r="16" spans="1:6">
      <c t="s" r="A16" s="4">
        <v>429</v>
      </c>
      <c t="s" r="D16" s="4">
        <v>430</v>
      </c>
    </row>
    <row r="17" spans="1:6">
      <c t="s" r="A17" s="4">
        <v>431</v>
      </c>
    </row>
    <row r="18" spans="1:6">
      <c t="s" r="A18" s="3">
        <v>379</v>
      </c>
    </row>
    <row r="19" spans="1:6">
      <c t="s" r="A19" s="4">
        <v>432</v>
      </c>
      <c t="n" r="C19" s="6">
        <v>3</v>
      </c>
    </row>
    <row r="20" spans="1:6">
      <c t="s" r="A20" s="4">
        <v>433</v>
      </c>
    </row>
    <row r="21" spans="1:6">
      <c t="s" r="A21" s="3">
        <v>379</v>
      </c>
    </row>
    <row r="22" spans="1:6">
      <c t="s" r="A22" s="4">
        <v>432</v>
      </c>
      <c t="n" r="C22" s="6">
        <v>2</v>
      </c>
    </row>
    <row r="23" spans="1:6">
      <c t="s" r="A23" s="4">
        <v>434</v>
      </c>
    </row>
    <row r="24" spans="1:6">
      <c t="s" r="A24" s="3">
        <v>379</v>
      </c>
    </row>
    <row r="25" spans="1:6">
      <c t="s" r="A25" s="4">
        <v>414</v>
      </c>
      <c t="n" r="B25" s="6">
        <v>203050</v>
      </c>
    </row>
    <row r="26" spans="1:6">
      <c t="s" r="A26" s="4">
        <v>435</v>
      </c>
      <c t="n" r="B26" s="6">
        <v>338516</v>
      </c>
    </row>
    <row r="27" spans="1:6">
      <c t="s" r="A27" s="4">
        <v>436</v>
      </c>
      <c t="s" r="B27" s="4">
        <v>310</v>
      </c>
    </row>
    <row r="28" spans="1:6">
      <c t="s" r="A28" s="4">
        <v>437</v>
      </c>
    </row>
    <row r="29" spans="1:6">
      <c t="s" r="A29" s="3">
        <v>379</v>
      </c>
    </row>
    <row r="30" spans="1:6">
      <c t="s" r="A30" s="4">
        <v>438</v>
      </c>
      <c t="s" r="B30" s="4">
        <v>439</v>
      </c>
    </row>
    <row r="31" spans="1:6">
      <c t="s" r="A31" s="4">
        <v>440</v>
      </c>
    </row>
    <row r="32" spans="1:6">
      <c t="s" r="A32" s="3">
        <v>379</v>
      </c>
    </row>
    <row r="33" spans="1:6">
      <c t="s" r="A33" s="4">
        <v>415</v>
      </c>
      <c t="s" r="B33" s="4">
        <v>441</v>
      </c>
    </row>
    <row r="34" spans="1:6">
      <c t="s" r="A34" s="4">
        <v>202</v>
      </c>
    </row>
    <row r="35" spans="1:6">
      <c t="s" r="A35" s="3">
        <v>379</v>
      </c>
    </row>
    <row r="36" spans="1:6">
      <c t="s" r="A36" s="4">
        <v>425</v>
      </c>
      <c t="n" r="D36" s="6">
        <v>46134</v>
      </c>
      <c t="n" r="E36" s="6">
        <v>24506</v>
      </c>
      <c t="n" r="F36" s="6">
        <v>0</v>
      </c>
    </row>
    <row r="37" spans="1:6">
      <c t="s" r="A37" s="4">
        <v>426</v>
      </c>
      <c t="s" r="D37" s="4">
        <v>427</v>
      </c>
      <c t="s" r="E37" s="4">
        <v>427</v>
      </c>
      <c t="s" r="F37" s="4">
        <v>427</v>
      </c>
    </row>
    <row r="38" spans="1:6">
      <c t="s" r="A38" s="4">
        <v>442</v>
      </c>
    </row>
    <row r="39" spans="1:6">
      <c t="s" r="A39" s="3">
        <v>379</v>
      </c>
    </row>
    <row r="40" spans="1:6">
      <c t="s" r="A40" s="4">
        <v>425</v>
      </c>
      <c t="n" r="D40" s="6">
        <v>166793</v>
      </c>
      <c t="n" r="E40" s="6">
        <v>0</v>
      </c>
      <c t="n" r="F40" s="6">
        <v>81395</v>
      </c>
    </row>
    <row r="41" spans="1:6">
      <c t="s" r="A41" s="4">
        <v>426</v>
      </c>
      <c t="s" r="D41" s="4">
        <v>427</v>
      </c>
      <c t="s" r="E41" s="4">
        <v>427</v>
      </c>
      <c t="s" r="F41" s="4">
        <v>427</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t="s" r="A1" s="1">
        <v>443</v>
      </c>
      <c t="s" r="B1" s="2">
        <v>1</v>
      </c>
    </row>
    <row r="2" spans="1:3">
      <c t="s" r="B2" s="2">
        <v>2</v>
      </c>
      <c t="s" r="C2" s="2">
        <v>263</v>
      </c>
    </row>
    <row r="3" spans="1:3">
      <c t="s" r="A3" s="3">
        <v>444</v>
      </c>
    </row>
    <row r="4" spans="1:3">
      <c t="s" r="A4" s="4">
        <v>445</v>
      </c>
      <c t="n" r="B4" s="6">
        <v>29564</v>
      </c>
    </row>
    <row r="5" spans="1:3">
      <c t="s" r="A5" s="4">
        <v>446</v>
      </c>
      <c t="n" r="B5" s="6">
        <v>203050</v>
      </c>
    </row>
    <row r="6" spans="1:3">
      <c t="s" r="A6" s="4">
        <v>447</v>
      </c>
      <c t="n" r="B6" s="6">
        <v>-212925</v>
      </c>
    </row>
    <row r="7" spans="1:3">
      <c t="s" r="A7" s="4">
        <v>448</v>
      </c>
      <c t="n" r="B7" s="6">
        <v>19689</v>
      </c>
    </row>
    <row r="8" spans="1:3">
      <c t="s" r="A8" s="4">
        <v>449</v>
      </c>
      <c t="n" r="B8" s="6">
        <v>105898</v>
      </c>
    </row>
    <row r="9" spans="1:3">
      <c t="s" r="A9" s="4">
        <v>446</v>
      </c>
      <c t="n" r="B9" s="6">
        <v>203050</v>
      </c>
    </row>
    <row r="10" spans="1:3">
      <c t="s" r="A10" s="4">
        <v>447</v>
      </c>
      <c t="n" r="B10" s="6">
        <v>212925</v>
      </c>
    </row>
    <row r="11" spans="1:3">
      <c t="s" r="A11" s="4">
        <v>450</v>
      </c>
      <c t="n" r="B11" s="6">
        <v>-64765</v>
      </c>
    </row>
    <row r="12" spans="1:3">
      <c t="s" r="A12" s="4">
        <v>448</v>
      </c>
      <c t="n" r="B12" s="6">
        <v>254058</v>
      </c>
    </row>
    <row r="13" spans="1:3">
      <c t="s" r="A13" s="4">
        <v>451</v>
      </c>
      <c t="n" r="B13" s="6">
        <v>24861</v>
      </c>
    </row>
    <row r="14" spans="1:3">
      <c t="s" r="A14" s="4">
        <v>452</v>
      </c>
      <c t="n" r="B14" s="6">
        <v>254058</v>
      </c>
      <c t="n" r="C14" s="6">
        <v>66516</v>
      </c>
    </row>
    <row r="15" spans="1:3">
      <c t="s" r="A15" s="4">
        <v>453</v>
      </c>
      <c t="n" r="B15" s="9">
        <v>1.37</v>
      </c>
    </row>
    <row r="16" spans="1:3">
      <c t="s" r="A16" s="4">
        <v>454</v>
      </c>
      <c t="n" r="B16" s="13">
        <v>2.06</v>
      </c>
    </row>
    <row r="17" spans="1:3">
      <c t="s" r="A17" s="4">
        <v>455</v>
      </c>
      <c t="n" r="B17" s="6">
        <v>0</v>
      </c>
    </row>
    <row r="18" spans="1:3">
      <c t="s" r="A18" s="4">
        <v>456</v>
      </c>
      <c t="n" r="B18" s="13">
        <v>1.94</v>
      </c>
    </row>
    <row r="19" spans="1:3">
      <c t="s" r="A19" s="4">
        <v>457</v>
      </c>
      <c t="n" r="B19" s="13">
        <v>1.3</v>
      </c>
    </row>
    <row r="20" spans="1:3">
      <c t="s" r="A20" s="4">
        <v>457</v>
      </c>
      <c t="n" r="B20" s="9">
        <v>1.94</v>
      </c>
      <c t="n" r="C20" s="9">
        <v>1.37</v>
      </c>
    </row>
    <row r="21" spans="1:3">
      <c t="s" r="A21" s="4">
        <v>458</v>
      </c>
      <c t="n" r="B21" s="7">
        <v>3368812</v>
      </c>
    </row>
    <row r="22" spans="1:3">
      <c t="s" r="A22" s="4">
        <v>459</v>
      </c>
      <c t="n" r="B22" s="6">
        <v>345447</v>
      </c>
    </row>
    <row r="23" spans="1:3">
      <c t="s" r="A23" s="4">
        <v>460</v>
      </c>
      <c t="n" r="B23" s="7">
        <v>33688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7"/>
    <col customWidth="1" max="3" min="3" width="23"/>
    <col customWidth="1" max="4" min="4" width="15"/>
  </cols>
  <sheetData>
    <row r="1" spans="1:4">
      <c t="s" r="A1" s="1">
        <v>461</v>
      </c>
      <c t="s" r="B1" s="2">
        <v>1</v>
      </c>
    </row>
    <row r="2" spans="1:4">
      <c t="s" r="B2" s="2">
        <v>2</v>
      </c>
      <c t="s" r="C2" s="2">
        <v>20</v>
      </c>
      <c t="s" r="D2" s="2">
        <v>58</v>
      </c>
    </row>
    <row r="3" spans="1:4">
      <c t="s" r="A3" s="3">
        <v>379</v>
      </c>
    </row>
    <row r="4" spans="1:4">
      <c t="s" r="A4" s="4">
        <v>462</v>
      </c>
      <c t="s" r="B4" s="4">
        <v>427</v>
      </c>
    </row>
    <row r="5" spans="1:4">
      <c t="s" r="A5" s="4">
        <v>442</v>
      </c>
    </row>
    <row r="6" spans="1:4">
      <c t="s" r="A6" s="3">
        <v>379</v>
      </c>
    </row>
    <row r="7" spans="1:4">
      <c t="s" r="A7" s="4">
        <v>463</v>
      </c>
      <c t="s" r="B7" s="4">
        <v>464</v>
      </c>
      <c t="s" r="D7" s="4">
        <v>465</v>
      </c>
    </row>
    <row r="8" spans="1:4">
      <c t="s" r="A8" s="4">
        <v>466</v>
      </c>
      <c t="s" r="B8" s="4">
        <v>467</v>
      </c>
      <c t="s" r="D8" s="4">
        <v>467</v>
      </c>
    </row>
    <row r="9" spans="1:4">
      <c t="s" r="A9" s="4">
        <v>468</v>
      </c>
      <c t="s" r="B9" s="4">
        <v>469</v>
      </c>
      <c t="s" r="D9" s="4">
        <v>469</v>
      </c>
    </row>
    <row r="10" spans="1:4">
      <c t="s" r="A10" s="4">
        <v>470</v>
      </c>
      <c t="s" r="B10" s="4">
        <v>289</v>
      </c>
      <c t="s" r="D10" s="4">
        <v>289</v>
      </c>
    </row>
    <row r="11" spans="1:4">
      <c t="s" r="A11" s="4">
        <v>462</v>
      </c>
      <c t="s" r="B11" s="4">
        <v>427</v>
      </c>
      <c t="s" r="C11" s="4">
        <v>427</v>
      </c>
      <c t="s" r="D11" s="4">
        <v>427</v>
      </c>
    </row>
    <row r="12" spans="1:4">
      <c t="s" r="A12" s="4">
        <v>471</v>
      </c>
    </row>
    <row r="13" spans="1:4">
      <c t="s" r="A13" s="3">
        <v>379</v>
      </c>
    </row>
    <row r="14" spans="1:4">
      <c t="s" r="A14" s="4">
        <v>472</v>
      </c>
      <c t="s" r="B14" s="4">
        <v>243</v>
      </c>
      <c t="s" r="D14" s="4">
        <v>243</v>
      </c>
    </row>
    <row r="15" spans="1:4">
      <c t="s" r="A15" s="4">
        <v>473</v>
      </c>
    </row>
    <row r="16" spans="1:4">
      <c t="s" r="A16" s="3">
        <v>379</v>
      </c>
    </row>
    <row r="17" spans="1:4">
      <c t="s" r="A17" s="4">
        <v>472</v>
      </c>
      <c t="s" r="B17" s="4">
        <v>474</v>
      </c>
      <c t="s" r="D17" s="4">
        <v>475</v>
      </c>
    </row>
    <row r="18" spans="1:4">
      <c t="s" r="A18" s="4">
        <v>202</v>
      </c>
    </row>
    <row r="19" spans="1:4">
      <c t="s" r="A19" s="3">
        <v>379</v>
      </c>
    </row>
    <row r="20" spans="1:4">
      <c t="s" r="A20" s="4">
        <v>463</v>
      </c>
      <c t="s" r="B20" s="4">
        <v>476</v>
      </c>
      <c t="s" r="C20" s="4">
        <v>477</v>
      </c>
    </row>
    <row r="21" spans="1:4">
      <c t="s" r="A21" s="4">
        <v>466</v>
      </c>
      <c t="s" r="B21" s="4">
        <v>478</v>
      </c>
      <c t="s" r="C21" s="4">
        <v>479</v>
      </c>
    </row>
    <row r="22" spans="1:4">
      <c t="s" r="A22" s="4">
        <v>468</v>
      </c>
      <c t="s" r="B22" s="4">
        <v>480</v>
      </c>
      <c t="s" r="C22" s="4">
        <v>481</v>
      </c>
    </row>
    <row r="23" spans="1:4">
      <c t="s" r="A23" s="4">
        <v>470</v>
      </c>
      <c t="s" r="B23" s="4">
        <v>482</v>
      </c>
      <c t="s" r="C23" s="4">
        <v>483</v>
      </c>
    </row>
    <row r="24" spans="1:4">
      <c t="s" r="A24" s="4">
        <v>462</v>
      </c>
      <c t="s" r="B24" s="4">
        <v>427</v>
      </c>
      <c t="s" r="C24" s="4">
        <v>427</v>
      </c>
      <c t="s" r="D24" s="4">
        <v>427</v>
      </c>
    </row>
    <row r="25" spans="1:4">
      <c t="s" r="A25" s="4">
        <v>484</v>
      </c>
    </row>
    <row r="26" spans="1:4">
      <c t="s" r="A26" s="3">
        <v>379</v>
      </c>
    </row>
    <row r="27" spans="1:4">
      <c t="s" r="A27" s="4">
        <v>472</v>
      </c>
      <c t="s" r="B27" s="4">
        <v>485</v>
      </c>
      <c t="s" r="C27" s="4">
        <v>486</v>
      </c>
    </row>
    <row r="28" spans="1:4">
      <c t="s" r="A28" s="4">
        <v>487</v>
      </c>
    </row>
    <row r="29" spans="1:4">
      <c t="s" r="A29" s="3">
        <v>379</v>
      </c>
    </row>
    <row r="30" spans="1:4">
      <c t="s" r="A30" s="4">
        <v>472</v>
      </c>
      <c t="s" r="B30" s="4">
        <v>441</v>
      </c>
      <c t="s" r="C30" s="4">
        <v>48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9</v>
      </c>
      <c t="s" r="B1" s="2">
        <v>1</v>
      </c>
    </row>
    <row r="2" spans="1:4">
      <c t="s" r="B2" s="2">
        <v>2</v>
      </c>
      <c t="s" r="C2" s="2">
        <v>20</v>
      </c>
      <c t="s" r="D2" s="2">
        <v>58</v>
      </c>
    </row>
    <row r="3" spans="1:4">
      <c t="s" r="A3" s="3">
        <v>379</v>
      </c>
    </row>
    <row r="4" spans="1:4">
      <c t="s" r="A4" s="4">
        <v>490</v>
      </c>
      <c t="n" r="B4" s="7">
        <v>227348</v>
      </c>
      <c t="n" r="C4" s="7">
        <v>26759</v>
      </c>
      <c t="n" r="D4" s="7">
        <v>60685</v>
      </c>
    </row>
    <row r="5" spans="1:4">
      <c t="s" r="A5" s="4">
        <v>491</v>
      </c>
    </row>
    <row r="6" spans="1:4">
      <c t="s" r="A6" s="3">
        <v>379</v>
      </c>
    </row>
    <row r="7" spans="1:4">
      <c t="s" r="A7" s="4">
        <v>490</v>
      </c>
      <c t="n" r="B7" s="6">
        <v>63885</v>
      </c>
      <c t="n" r="C7" s="6">
        <v>12528</v>
      </c>
    </row>
    <row r="8" spans="1:4">
      <c t="s" r="A8" s="4">
        <v>492</v>
      </c>
    </row>
    <row r="9" spans="1:4">
      <c t="s" r="A9" s="3">
        <v>379</v>
      </c>
    </row>
    <row r="10" spans="1:4">
      <c t="s" r="A10" s="4">
        <v>490</v>
      </c>
      <c t="n" r="B10" s="7">
        <v>163463</v>
      </c>
      <c t="n" r="C10" s="7">
        <v>14231</v>
      </c>
      <c t="n" r="D10" s="7">
        <v>6068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3</v>
      </c>
      <c t="s" r="B1" s="2">
        <v>1</v>
      </c>
    </row>
    <row r="2" spans="1:4">
      <c t="s" r="B2" s="2">
        <v>2</v>
      </c>
      <c t="s" r="C2" s="2">
        <v>20</v>
      </c>
      <c t="s" r="D2" s="2">
        <v>58</v>
      </c>
    </row>
    <row r="3" spans="1:4">
      <c t="s" r="A3" s="3">
        <v>144</v>
      </c>
    </row>
    <row r="4" spans="1:4">
      <c t="s" r="A4" s="4">
        <v>494</v>
      </c>
      <c t="s" r="B4" s="4">
        <v>495</v>
      </c>
      <c t="s" r="C4" s="4">
        <v>495</v>
      </c>
      <c t="s" r="D4" s="4">
        <v>495</v>
      </c>
    </row>
    <row r="5" spans="1:4">
      <c t="s" r="A5" s="4">
        <v>496</v>
      </c>
      <c t="s" r="B5" s="4">
        <v>497</v>
      </c>
      <c t="s" r="C5" s="4">
        <v>498</v>
      </c>
      <c t="s" r="D5" s="4">
        <v>499</v>
      </c>
    </row>
    <row r="6" spans="1:4">
      <c t="s" r="A6" s="4">
        <v>500</v>
      </c>
      <c t="s" r="B6" s="4">
        <v>501</v>
      </c>
      <c t="s" r="C6" s="4">
        <v>502</v>
      </c>
      <c t="s" r="D6" s="4">
        <v>503</v>
      </c>
    </row>
    <row r="7" spans="1:4">
      <c t="s" r="A7" s="4">
        <v>504</v>
      </c>
      <c t="s" r="B7" s="4">
        <v>505</v>
      </c>
      <c t="s" r="C7" s="4">
        <v>506</v>
      </c>
      <c t="s" r="D7" s="4">
        <v>507</v>
      </c>
    </row>
    <row r="8" spans="1:4">
      <c t="s" r="A8" s="4">
        <v>100</v>
      </c>
      <c t="s" r="B8" s="4">
        <v>508</v>
      </c>
      <c t="s" r="C8" s="4">
        <v>509</v>
      </c>
      <c t="s" r="D8" s="4">
        <v>510</v>
      </c>
    </row>
    <row r="9" spans="1:4">
      <c t="s" r="A9" s="4">
        <v>511</v>
      </c>
      <c t="s" r="B9" s="4">
        <v>512</v>
      </c>
      <c t="s" r="C9" s="4">
        <v>512</v>
      </c>
      <c t="s" r="D9" s="4">
        <v>513</v>
      </c>
    </row>
    <row r="10" spans="1:4">
      <c t="s" r="A10" s="4">
        <v>514</v>
      </c>
      <c t="s" r="B10" s="4">
        <v>427</v>
      </c>
      <c t="s" r="C10" s="4">
        <v>427</v>
      </c>
      <c t="s" r="D10" s="4">
        <v>4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15</v>
      </c>
      <c t="s" r="B1" s="2">
        <v>2</v>
      </c>
      <c t="s" r="C1" s="2">
        <v>20</v>
      </c>
    </row>
    <row r="2" spans="1:3">
      <c t="s" r="A2" s="3">
        <v>516</v>
      </c>
    </row>
    <row r="3" spans="1:3">
      <c t="s" r="A3" s="4">
        <v>517</v>
      </c>
      <c t="n" r="B3" s="7">
        <v>9030000</v>
      </c>
      <c t="n" r="C3" s="7">
        <v>4871000</v>
      </c>
    </row>
    <row r="4" spans="1:3">
      <c t="s" r="A4" s="4">
        <v>518</v>
      </c>
      <c t="n" r="B4" s="6">
        <v>1133000</v>
      </c>
      <c t="n" r="C4" s="6">
        <v>426000</v>
      </c>
    </row>
    <row r="5" spans="1:3">
      <c t="s" r="A5" s="4">
        <v>519</v>
      </c>
      <c t="n" r="B5" s="6">
        <v>920000</v>
      </c>
      <c t="n" r="C5" s="6">
        <v>990000</v>
      </c>
    </row>
    <row r="6" spans="1:3">
      <c t="s" r="A6" s="4">
        <v>520</v>
      </c>
      <c t="n" r="B6" s="6">
        <v>835000</v>
      </c>
      <c t="n" r="C6" s="6">
        <v>17000</v>
      </c>
    </row>
    <row r="7" spans="1:3">
      <c t="s" r="A7" s="4">
        <v>521</v>
      </c>
      <c t="n" r="B7" s="6">
        <v>11918000</v>
      </c>
      <c t="n" r="C7" s="6">
        <v>6304000</v>
      </c>
    </row>
    <row r="8" spans="1:3">
      <c t="s" r="A8" s="4">
        <v>522</v>
      </c>
      <c t="n" r="B8" s="6">
        <v>-11918000</v>
      </c>
      <c t="n" r="C8" s="6">
        <v>-6304000</v>
      </c>
    </row>
    <row r="9" spans="1:3">
      <c t="s" r="A9" s="4">
        <v>523</v>
      </c>
      <c t="n" r="B9" s="7">
        <v>0</v>
      </c>
      <c t="n" r="C9"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524</v>
      </c>
      <c t="s" r="B1" s="2">
        <v>1</v>
      </c>
    </row>
    <row r="2" spans="1:3">
      <c t="s" r="B2" s="2">
        <v>2</v>
      </c>
      <c t="s" r="C2" s="2">
        <v>20</v>
      </c>
    </row>
    <row r="3" spans="1:3">
      <c t="s" r="A3" s="3">
        <v>525</v>
      </c>
    </row>
    <row r="4" spans="1:3">
      <c t="s" r="A4" s="4">
        <v>522</v>
      </c>
      <c t="n" r="B4" s="7">
        <v>5600000</v>
      </c>
      <c t="n" r="C4" s="7">
        <v>669000</v>
      </c>
    </row>
    <row r="5" spans="1:3">
      <c t="s" r="A5" s="4">
        <v>518</v>
      </c>
      <c t="n" r="B5" s="6">
        <v>1100000</v>
      </c>
    </row>
    <row r="6" spans="1:3">
      <c t="s" r="A6" s="4">
        <v>526</v>
      </c>
      <c t="n" r="B6" s="6">
        <v>404000</v>
      </c>
    </row>
    <row r="7" spans="1:3">
      <c t="s" r="A7" s="4">
        <v>527</v>
      </c>
      <c t="n" r="B7" s="6">
        <v>0</v>
      </c>
    </row>
    <row r="8" spans="1:3">
      <c t="s" r="A8" s="4">
        <v>528</v>
      </c>
    </row>
    <row r="9" spans="1:3">
      <c t="s" r="A9" s="3">
        <v>525</v>
      </c>
    </row>
    <row r="10" spans="1:3">
      <c t="s" r="A10" s="4">
        <v>517</v>
      </c>
      <c t="n" r="B10" s="6">
        <v>22500000</v>
      </c>
    </row>
    <row r="11" spans="1:3">
      <c t="s" r="A11" s="4">
        <v>518</v>
      </c>
      <c t="n" r="B11" s="7">
        <v>184522</v>
      </c>
    </row>
    <row r="12" spans="1:3">
      <c t="s" r="A12" s="4">
        <v>529</v>
      </c>
      <c t="n" r="B12" s="6">
        <v>2033</v>
      </c>
    </row>
    <row r="13" spans="1:3">
      <c t="s" r="A13" s="4">
        <v>530</v>
      </c>
    </row>
    <row r="14" spans="1:3">
      <c t="s" r="A14" s="3">
        <v>525</v>
      </c>
    </row>
    <row r="15" spans="1:3">
      <c t="s" r="A15" s="4">
        <v>517</v>
      </c>
      <c t="n" r="B15" s="7">
        <v>23600000</v>
      </c>
    </row>
    <row r="16" spans="1:3">
      <c t="s" r="A16" s="4">
        <v>518</v>
      </c>
      <c t="n" r="B16" s="7">
        <v>3098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1</v>
      </c>
      <c t="s" r="B1" s="2">
        <v>1</v>
      </c>
    </row>
    <row r="2" spans="1:4">
      <c t="s" r="B2" s="2">
        <v>2</v>
      </c>
      <c t="s" r="C2" s="2">
        <v>20</v>
      </c>
      <c t="s" r="D2" s="2">
        <v>58</v>
      </c>
    </row>
    <row r="3" spans="1:4">
      <c t="s" r="A3" s="3">
        <v>144</v>
      </c>
    </row>
    <row r="4" spans="1:4">
      <c t="s" r="A4" s="4">
        <v>532</v>
      </c>
      <c t="n" r="B4" s="7">
        <v>99000</v>
      </c>
      <c t="n" r="C4" s="7">
        <v>97000</v>
      </c>
      <c t="n" r="D4" s="7">
        <v>95000</v>
      </c>
    </row>
    <row r="5" spans="1:4">
      <c t="s" r="A5" s="4">
        <v>533</v>
      </c>
      <c t="n" r="B5" s="6">
        <v>259000</v>
      </c>
      <c t="n" r="C5" s="6">
        <v>2000</v>
      </c>
      <c t="n" r="D5" s="6">
        <v>2000</v>
      </c>
    </row>
    <row r="6" spans="1:4">
      <c t="s" r="A6" s="4">
        <v>534</v>
      </c>
      <c t="n" r="B6" s="6">
        <v>46000</v>
      </c>
    </row>
    <row r="7" spans="1:4">
      <c t="s" r="A7" s="4">
        <v>535</v>
      </c>
      <c t="n" r="B7" s="7">
        <v>404000</v>
      </c>
      <c t="n" r="C7" s="7">
        <v>99000</v>
      </c>
      <c t="n" r="D7" s="7">
        <v>97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2"/>
    <col customWidth="1" max="3" min="3" width="48"/>
    <col customWidth="1" max="4" min="4" width="37"/>
    <col customWidth="1" max="5" min="5" width="80"/>
    <col customWidth="1" max="6" min="6" width="22"/>
    <col customWidth="1" max="7" min="7" width="36"/>
    <col customWidth="1" max="8" min="8" width="29"/>
  </cols>
  <sheetData>
    <row r="1" spans="1:8">
      <c t="s" r="A1" s="1">
        <v>70</v>
      </c>
      <c t="s" r="B1" s="2">
        <v>71</v>
      </c>
      <c t="s" r="C1" s="2">
        <v>72</v>
      </c>
      <c t="s" r="D1" s="2">
        <v>73</v>
      </c>
      <c t="s" r="E1" s="2">
        <v>74</v>
      </c>
      <c t="s" r="F1" s="2">
        <v>75</v>
      </c>
      <c t="s" r="G1" s="2">
        <v>76</v>
      </c>
      <c t="s" r="H1" s="2">
        <v>77</v>
      </c>
    </row>
    <row r="2" spans="1:8">
      <c t="s" r="A2" s="4">
        <v>78</v>
      </c>
      <c t="n" r="B2" s="7">
        <v>247547</v>
      </c>
      <c t="n" r="D2" s="7">
        <v>12701575</v>
      </c>
      <c t="n" r="F2" s="7">
        <v>221</v>
      </c>
      <c t="n" r="G2" s="7">
        <v>1026039</v>
      </c>
      <c t="n" r="H2" s="7">
        <v>-13480288</v>
      </c>
    </row>
    <row r="3" spans="1:8">
      <c t="s" r="A3" s="4">
        <v>79</v>
      </c>
      <c t="n" r="C3" s="7">
        <v>750099</v>
      </c>
      <c t="n" r="E3" s="7">
        <v>750099</v>
      </c>
    </row>
    <row r="4" spans="1:8">
      <c t="s" r="A4" s="4">
        <v>80</v>
      </c>
      <c t="n" r="D4" s="6">
        <v>1114407</v>
      </c>
      <c t="n" r="F4" s="6">
        <v>193850</v>
      </c>
    </row>
    <row r="5" spans="1:8">
      <c t="s" r="A5" s="4">
        <v>81</v>
      </c>
      <c t="n" r="E5" s="6">
        <v>114011</v>
      </c>
    </row>
    <row r="6" spans="1:8">
      <c t="s" r="A6" s="4">
        <v>82</v>
      </c>
      <c t="n" r="B6" s="6">
        <v>60685</v>
      </c>
      <c t="n" r="G6" s="6">
        <v>60685</v>
      </c>
    </row>
    <row r="7" spans="1:8">
      <c t="s" r="A7" s="4">
        <v>83</v>
      </c>
      <c t="n" r="B7" s="6">
        <v>-952863</v>
      </c>
      <c t="n" r="H7" s="6">
        <v>-952863</v>
      </c>
    </row>
    <row r="8" spans="1:8">
      <c t="s" r="A8" s="4">
        <v>84</v>
      </c>
      <c t="n" r="B8" s="6">
        <v>105468</v>
      </c>
      <c t="n" r="D8" s="7">
        <v>13451674</v>
      </c>
      <c t="n" r="F8" s="7">
        <v>221</v>
      </c>
      <c t="n" r="G8" s="6">
        <v>1086724</v>
      </c>
      <c t="n" r="H8" s="6">
        <v>-14433151</v>
      </c>
    </row>
    <row r="9" spans="1:8">
      <c t="s" r="A9" s="4">
        <v>85</v>
      </c>
      <c t="n" r="D9" s="6">
        <v>1228418</v>
      </c>
      <c t="n" r="F9" s="6">
        <v>193850</v>
      </c>
    </row>
    <row r="10" spans="1:8">
      <c t="s" r="A10" s="4">
        <v>79</v>
      </c>
      <c t="n" r="C10" s="6">
        <v>1914612</v>
      </c>
      <c t="n" r="E10" s="7">
        <v>1914612</v>
      </c>
    </row>
    <row r="11" spans="1:8">
      <c t="s" r="A11" s="4">
        <v>81</v>
      </c>
      <c t="n" r="E11" s="6">
        <v>290856</v>
      </c>
    </row>
    <row r="12" spans="1:8">
      <c t="s" r="A12" s="4">
        <v>82</v>
      </c>
      <c t="n" r="B12" s="6">
        <v>26759</v>
      </c>
      <c t="n" r="G12" s="6">
        <v>26759</v>
      </c>
    </row>
    <row r="13" spans="1:8">
      <c t="s" r="A13" s="4">
        <v>83</v>
      </c>
      <c t="n" r="B13" s="6">
        <v>-1515894</v>
      </c>
      <c t="n" r="H13" s="6">
        <v>-1515894</v>
      </c>
    </row>
    <row r="14" spans="1:8">
      <c t="s" r="A14" s="4">
        <v>86</v>
      </c>
      <c t="n" r="B14" s="6">
        <v>530945</v>
      </c>
      <c t="n" r="D14" s="7">
        <v>15366286</v>
      </c>
      <c t="n" r="F14" s="7">
        <v>221</v>
      </c>
      <c t="n" r="G14" s="6">
        <v>1113483</v>
      </c>
      <c t="n" r="H14" s="6">
        <v>-15949045</v>
      </c>
    </row>
    <row r="15" spans="1:8">
      <c t="s" r="A15" s="4">
        <v>87</v>
      </c>
      <c t="n" r="D15" s="6">
        <v>1519274</v>
      </c>
      <c t="n" r="F15" s="6">
        <v>193850</v>
      </c>
    </row>
    <row r="16" spans="1:8">
      <c t="s" r="A16" s="4">
        <v>79</v>
      </c>
      <c t="n" r="C16" s="7">
        <v>7200654</v>
      </c>
      <c t="n" r="E16" s="7">
        <v>7200654</v>
      </c>
    </row>
    <row r="17" spans="1:8">
      <c t="s" r="A17" s="4">
        <v>81</v>
      </c>
      <c t="n" r="E17" s="6">
        <v>1089828</v>
      </c>
    </row>
    <row r="18" spans="1:8">
      <c t="s" r="A18" s="4">
        <v>88</v>
      </c>
      <c t="n" r="B18" s="7">
        <v>210850</v>
      </c>
      <c t="n" r="F18" s="7">
        <v>18</v>
      </c>
      <c t="n" r="G18" s="6">
        <v>210832</v>
      </c>
    </row>
    <row r="19" spans="1:8">
      <c t="s" r="A19" s="4">
        <v>89</v>
      </c>
      <c t="n" r="F19" s="6">
        <v>15378</v>
      </c>
    </row>
    <row r="20" spans="1:8">
      <c t="s" r="A20" s="4">
        <v>90</v>
      </c>
      <c t="n" r="F20" s="7">
        <v>74</v>
      </c>
      <c t="n" r="G20" s="6">
        <v>-74</v>
      </c>
    </row>
    <row r="21" spans="1:8">
      <c t="s" r="A21" s="4">
        <v>91</v>
      </c>
      <c t="n" r="B21" s="6">
        <v>64765</v>
      </c>
      <c t="n" r="F21" s="6">
        <v>64765</v>
      </c>
    </row>
    <row r="22" spans="1:8">
      <c t="s" r="A22" s="4">
        <v>82</v>
      </c>
      <c t="n" r="B22" s="7">
        <v>227348</v>
      </c>
      <c t="n" r="G22" s="6">
        <v>227348</v>
      </c>
    </row>
    <row r="23" spans="1:8">
      <c t="s" r="A23" s="4">
        <v>83</v>
      </c>
      <c t="n" r="B23" s="6">
        <v>-13322428</v>
      </c>
      <c t="n" r="H23" s="6">
        <v>-13322428</v>
      </c>
    </row>
    <row r="24" spans="1:8">
      <c t="s" r="A24" s="4">
        <v>92</v>
      </c>
      <c t="n" r="B24" s="7">
        <v>-5152631</v>
      </c>
      <c t="n" r="D24" s="7">
        <v>22566940</v>
      </c>
      <c t="n" r="F24" s="7">
        <v>313</v>
      </c>
      <c t="n" r="G24" s="7">
        <v>1551589</v>
      </c>
      <c t="n" r="H24" s="7">
        <v>-29271473</v>
      </c>
    </row>
    <row r="25" spans="1:8">
      <c t="s" r="A25" s="4">
        <v>93</v>
      </c>
      <c t="n" r="D25" s="6">
        <v>2609102</v>
      </c>
      <c t="n" r="F25" s="6">
        <v>2739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6</v>
      </c>
      <c t="s" r="B1" s="2">
        <v>1</v>
      </c>
    </row>
    <row r="2" spans="1:4">
      <c t="s" r="B2" s="2">
        <v>2</v>
      </c>
      <c t="s" r="C2" s="2">
        <v>20</v>
      </c>
      <c t="s" r="D2" s="2">
        <v>58</v>
      </c>
    </row>
    <row r="3" spans="1:4">
      <c t="s" r="A3" s="3">
        <v>537</v>
      </c>
    </row>
    <row r="4" spans="1:4">
      <c t="s" r="A4" s="4">
        <v>538</v>
      </c>
      <c t="n" r="B4" s="6">
        <v>2863160</v>
      </c>
      <c t="n" r="C4" s="6">
        <v>1625172</v>
      </c>
      <c t="n" r="D4" s="6">
        <v>1309813</v>
      </c>
    </row>
    <row r="5" spans="1:4">
      <c t="s" r="A5" s="4">
        <v>539</v>
      </c>
    </row>
    <row r="6" spans="1:4">
      <c t="s" r="A6" s="3">
        <v>537</v>
      </c>
    </row>
    <row r="7" spans="1:4">
      <c t="s" r="A7" s="4">
        <v>538</v>
      </c>
      <c t="n" r="B7" s="6">
        <v>2609102</v>
      </c>
      <c t="n" r="C7" s="6">
        <v>1519274</v>
      </c>
      <c t="n" r="D7" s="6">
        <v>1228418</v>
      </c>
    </row>
    <row r="8" spans="1:4">
      <c t="s" r="A8" s="4">
        <v>442</v>
      </c>
    </row>
    <row r="9" spans="1:4">
      <c t="s" r="A9" s="3">
        <v>537</v>
      </c>
    </row>
    <row r="10" spans="1:4">
      <c t="s" r="A10" s="4">
        <v>538</v>
      </c>
      <c t="n" r="B10" s="6">
        <v>254058</v>
      </c>
      <c t="n" r="C10" s="6">
        <v>105898</v>
      </c>
      <c t="n" r="D10" s="6">
        <v>813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0</v>
      </c>
      <c t="s" r="B1" s="2">
        <v>1</v>
      </c>
    </row>
    <row r="2" spans="1:4">
      <c t="s" r="B2" s="2">
        <v>2</v>
      </c>
      <c t="s" r="C2" s="2">
        <v>20</v>
      </c>
      <c t="s" r="D2" s="2">
        <v>58</v>
      </c>
    </row>
    <row r="3" spans="1:4">
      <c t="s" r="A3" s="3">
        <v>541</v>
      </c>
    </row>
    <row r="4" spans="1:4">
      <c t="s" r="A4" s="4">
        <v>285</v>
      </c>
      <c t="n" r="B4" s="7">
        <v>8116842</v>
      </c>
      <c t="n" r="C4" s="7">
        <v>643552</v>
      </c>
      <c t="n" r="D4" s="7">
        <v>426366</v>
      </c>
    </row>
    <row r="5" spans="1:4">
      <c t="s" r="A5" s="4">
        <v>491</v>
      </c>
    </row>
    <row r="6" spans="1:4">
      <c t="s" r="A6" s="3">
        <v>541</v>
      </c>
    </row>
    <row r="7" spans="1:4">
      <c t="s" r="A7" s="4">
        <v>542</v>
      </c>
      <c t="n" r="B7" s="6">
        <v>87079</v>
      </c>
      <c t="n" r="C7" s="7">
        <v>44550</v>
      </c>
      <c t="n" r="D7" s="7">
        <v>30740</v>
      </c>
    </row>
    <row r="8" spans="1:4">
      <c t="s" r="A8" s="4">
        <v>543</v>
      </c>
    </row>
    <row r="9" spans="1:4">
      <c t="s" r="A9" s="3">
        <v>541</v>
      </c>
    </row>
    <row r="10" spans="1:4">
      <c t="s" r="A10" s="4">
        <v>285</v>
      </c>
      <c t="n" r="B10" s="6">
        <v>89281</v>
      </c>
    </row>
    <row r="11" spans="1:4">
      <c t="s" r="A11" s="4">
        <v>29</v>
      </c>
      <c t="n" r="B11" s="7">
        <v>551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s>
  <sheetData>
    <row r="1" spans="1:6">
      <c t="s" r="A1" s="1">
        <v>544</v>
      </c>
      <c t="s" r="B1" s="2">
        <v>1</v>
      </c>
    </row>
    <row r="2" spans="1:6">
      <c t="s" r="B2" s="2">
        <v>2</v>
      </c>
      <c t="s" r="C2" s="2">
        <v>20</v>
      </c>
      <c t="s" r="D2" s="2">
        <v>58</v>
      </c>
      <c t="s" r="E2" s="2">
        <v>545</v>
      </c>
      <c t="s" r="F2" s="2">
        <v>281</v>
      </c>
    </row>
    <row r="3" spans="1:6">
      <c t="s" r="A3" s="3">
        <v>546</v>
      </c>
    </row>
    <row r="4" spans="1:6">
      <c t="s" r="A4" s="4">
        <v>547</v>
      </c>
      <c t="n" r="B4" s="7">
        <v>136385</v>
      </c>
      <c t="n" r="C4" s="7">
        <v>42000</v>
      </c>
      <c t="n" r="D4" s="7">
        <v>42000</v>
      </c>
    </row>
    <row r="5" spans="1:6">
      <c t="s" r="A5" s="4">
        <v>23</v>
      </c>
      <c t="n" r="B5" s="6">
        <v>716808</v>
      </c>
      <c t="n" r="C5" s="7">
        <v>31999</v>
      </c>
    </row>
    <row r="6" spans="1:6">
      <c t="s" r="A6" s="4">
        <v>548</v>
      </c>
    </row>
    <row r="7" spans="1:6">
      <c t="s" r="A7" s="3">
        <v>546</v>
      </c>
    </row>
    <row r="8" spans="1:6">
      <c t="s" r="A8" s="4">
        <v>549</v>
      </c>
      <c t="n" r="F8" s="7">
        <v>1800000</v>
      </c>
    </row>
    <row r="9" spans="1:6">
      <c t="s" r="A9" s="4">
        <v>23</v>
      </c>
      <c t="n" r="E9" s="7">
        <v>595825</v>
      </c>
    </row>
    <row r="10" spans="1:6">
      <c t="s" r="A10" s="4">
        <v>550</v>
      </c>
    </row>
    <row r="11" spans="1:6">
      <c t="s" r="A11" s="3">
        <v>546</v>
      </c>
    </row>
    <row r="12" spans="1:6">
      <c t="s" r="A12" s="4">
        <v>551</v>
      </c>
      <c t="n" r="B12" s="7">
        <v>16116</v>
      </c>
    </row>
    <row r="13" spans="1:6">
      <c t="s" r="A13" s="4">
        <v>552</v>
      </c>
    </row>
    <row r="14" spans="1:6">
      <c t="s" r="A14" s="3">
        <v>546</v>
      </c>
    </row>
    <row r="15" spans="1:6">
      <c t="s" r="A15" s="4">
        <v>553</v>
      </c>
      <c t="s" r="B15" s="4">
        <v>554</v>
      </c>
    </row>
    <row r="16" spans="1:6">
      <c t="s" r="A16" s="4">
        <v>555</v>
      </c>
    </row>
    <row r="17" spans="1:6">
      <c t="s" r="A17" s="3">
        <v>546</v>
      </c>
    </row>
    <row r="18" spans="1:6">
      <c t="s" r="A18" s="4">
        <v>556</v>
      </c>
      <c t="n" r="B18" s="7">
        <v>207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557</v>
      </c>
      <c t="s" r="B1" s="2">
        <v>558</v>
      </c>
    </row>
    <row r="2" spans="1:2">
      <c t="s" r="A2" s="3">
        <v>153</v>
      </c>
    </row>
    <row r="3" spans="1:2">
      <c t="s" r="A3" s="4">
        <v>559</v>
      </c>
      <c t="n" r="B3" s="7">
        <v>275566</v>
      </c>
    </row>
    <row r="4" spans="1:2">
      <c t="s" r="A4" s="4">
        <v>560</v>
      </c>
      <c t="n" r="B4" s="6">
        <v>162438</v>
      </c>
    </row>
    <row r="5" spans="1:2">
      <c t="s" r="A5" s="4">
        <v>561</v>
      </c>
      <c t="n" r="B5" s="6">
        <v>28732</v>
      </c>
    </row>
    <row r="6" spans="1:2">
      <c t="s" r="A6" s="4">
        <v>562</v>
      </c>
      <c t="n" r="B6" s="7">
        <v>4667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76"/>
  </cols>
  <sheetData>
    <row r="1" spans="1:8">
      <c t="s" r="A1" s="1">
        <v>563</v>
      </c>
      <c t="s" r="B1" s="2">
        <v>564</v>
      </c>
      <c t="s" r="C1" s="2">
        <v>565</v>
      </c>
      <c t="s" r="D1" s="2">
        <v>566</v>
      </c>
      <c t="s" r="E1" s="2">
        <v>567</v>
      </c>
      <c t="s" r="F1" s="2">
        <v>280</v>
      </c>
      <c t="s" r="G1" s="2">
        <v>281</v>
      </c>
      <c t="s" r="H1" s="2">
        <v>2</v>
      </c>
    </row>
    <row r="2" spans="1:8">
      <c t="s" r="A2" s="4">
        <v>326</v>
      </c>
    </row>
    <row r="3" spans="1:8">
      <c t="s" r="A3" s="3">
        <v>568</v>
      </c>
    </row>
    <row r="4" spans="1:8">
      <c t="s" r="A4" s="4">
        <v>569</v>
      </c>
      <c t="n" r="E4" s="6">
        <v>2304430</v>
      </c>
    </row>
    <row r="5" spans="1:8">
      <c t="s" r="A5" s="4">
        <v>570</v>
      </c>
      <c t="n" r="E5" s="8">
        <v>17.1409</v>
      </c>
    </row>
    <row r="6" spans="1:8">
      <c t="s" r="A6" s="4">
        <v>571</v>
      </c>
      <c t="n" r="E6" s="7">
        <v>39500000</v>
      </c>
    </row>
    <row r="7" spans="1:8">
      <c t="s" r="A7" s="4">
        <v>231</v>
      </c>
    </row>
    <row r="8" spans="1:8">
      <c t="s" r="A8" s="3">
        <v>568</v>
      </c>
    </row>
    <row r="9" spans="1:8">
      <c t="s" r="A9" s="4">
        <v>227</v>
      </c>
      <c t="s" r="H9" s="4">
        <v>232</v>
      </c>
    </row>
    <row r="10" spans="1:8">
      <c t="s" r="A10" s="4">
        <v>287</v>
      </c>
    </row>
    <row r="11" spans="1:8">
      <c t="s" r="A11" s="3">
        <v>568</v>
      </c>
    </row>
    <row r="12" spans="1:8">
      <c t="s" r="A12" s="4">
        <v>288</v>
      </c>
      <c t="s" r="F12" s="4">
        <v>289</v>
      </c>
    </row>
    <row r="13" spans="1:8">
      <c t="s" r="A13" s="4">
        <v>305</v>
      </c>
    </row>
    <row r="14" spans="1:8">
      <c t="s" r="A14" s="3">
        <v>568</v>
      </c>
    </row>
    <row r="15" spans="1:8">
      <c t="s" r="A15" s="4">
        <v>288</v>
      </c>
      <c t="s" r="G15" s="4">
        <v>311</v>
      </c>
    </row>
    <row r="16" spans="1:8">
      <c t="s" r="A16" s="4">
        <v>307</v>
      </c>
      <c t="n" r="G16" s="6">
        <v>46134</v>
      </c>
    </row>
    <row r="17" spans="1:8">
      <c t="s" r="A17" s="4">
        <v>308</v>
      </c>
      <c t="n" r="G17" s="9">
        <v>2.06</v>
      </c>
    </row>
    <row r="18" spans="1:8">
      <c t="s" r="A18" s="4">
        <v>572</v>
      </c>
    </row>
    <row r="19" spans="1:8">
      <c t="s" r="A19" s="3">
        <v>568</v>
      </c>
    </row>
    <row r="20" spans="1:8">
      <c t="s" r="A20" s="4">
        <v>569</v>
      </c>
      <c t="n" r="B20" s="6">
        <v>157587</v>
      </c>
    </row>
    <row r="21" spans="1:8">
      <c t="s" r="A21" s="4">
        <v>570</v>
      </c>
      <c t="n" r="B21" s="9">
        <v>19.04</v>
      </c>
    </row>
    <row r="22" spans="1:8">
      <c t="s" r="A22" s="4">
        <v>571</v>
      </c>
      <c t="n" r="B22" s="7">
        <v>3000000</v>
      </c>
    </row>
    <row r="23" spans="1:8">
      <c t="s" r="A23" s="4">
        <v>573</v>
      </c>
    </row>
    <row r="24" spans="1:8">
      <c t="s" r="A24" s="3">
        <v>568</v>
      </c>
    </row>
    <row r="25" spans="1:8">
      <c t="s" r="A25" s="4">
        <v>297</v>
      </c>
      <c t="n" r="B25" s="6">
        <v>2000000</v>
      </c>
    </row>
    <row r="26" spans="1:8">
      <c t="s" r="A26" s="4">
        <v>574</v>
      </c>
    </row>
    <row r="27" spans="1:8">
      <c t="s" r="A27" s="3">
        <v>568</v>
      </c>
    </row>
    <row r="28" spans="1:8">
      <c t="s" r="A28" s="4">
        <v>275</v>
      </c>
      <c t="n" r="B28" s="6">
        <v>61000000</v>
      </c>
    </row>
    <row r="29" spans="1:8">
      <c t="s" r="A29" s="4">
        <v>575</v>
      </c>
    </row>
    <row r="30" spans="1:8">
      <c t="s" r="A30" s="3">
        <v>568</v>
      </c>
    </row>
    <row r="31" spans="1:8">
      <c t="s" r="A31" s="4">
        <v>275</v>
      </c>
      <c t="n" r="B31" s="6">
        <v>128000000</v>
      </c>
    </row>
    <row r="32" spans="1:8">
      <c t="s" r="A32" s="4">
        <v>576</v>
      </c>
    </row>
    <row r="33" spans="1:8">
      <c t="s" r="A33" s="3">
        <v>568</v>
      </c>
    </row>
    <row r="34" spans="1:8">
      <c t="s" r="A34" s="4">
        <v>577</v>
      </c>
      <c t="n" r="B34" s="7">
        <v>3000000</v>
      </c>
    </row>
    <row r="35" spans="1:8">
      <c t="s" r="A35" s="4">
        <v>228</v>
      </c>
    </row>
    <row r="36" spans="1:8">
      <c t="s" r="A36" s="3">
        <v>568</v>
      </c>
    </row>
    <row r="37" spans="1:8">
      <c t="s" r="A37" s="4">
        <v>227</v>
      </c>
      <c t="s" r="D37" s="4">
        <v>230</v>
      </c>
    </row>
    <row r="38" spans="1:8">
      <c t="s" r="A38" s="4">
        <v>578</v>
      </c>
    </row>
    <row r="39" spans="1:8">
      <c t="s" r="A39" s="3">
        <v>568</v>
      </c>
    </row>
    <row r="40" spans="1:8">
      <c t="s" r="A40" s="4">
        <v>571</v>
      </c>
      <c t="n" r="C40" s="7">
        <v>39500000</v>
      </c>
    </row>
    <row r="41" spans="1:8">
      <c t="s" r="A41" s="4">
        <v>579</v>
      </c>
    </row>
    <row r="42" spans="1:8">
      <c t="s" r="A42" s="3">
        <v>568</v>
      </c>
    </row>
    <row r="43" spans="1:8">
      <c t="s" r="A43" s="4">
        <v>569</v>
      </c>
      <c t="n" r="C43" s="6">
        <v>2304430</v>
      </c>
    </row>
    <row r="44" spans="1:8">
      <c t="s" r="A44" s="4">
        <v>570</v>
      </c>
      <c t="n" r="C44" s="9">
        <v>17.14</v>
      </c>
    </row>
    <row r="45" spans="1:8">
      <c t="s" r="A45" s="4">
        <v>580</v>
      </c>
    </row>
    <row r="46" spans="1:8">
      <c t="s" r="A46" s="3">
        <v>568</v>
      </c>
    </row>
    <row r="47" spans="1:8">
      <c t="s" r="A47" s="4">
        <v>581</v>
      </c>
      <c t="n" r="C47" s="11">
        <v>0.0875219</v>
      </c>
      <c t="n" r="D47" s="9">
        <v>0.09</v>
      </c>
    </row>
    <row r="48" spans="1:8">
      <c t="s" r="A48" s="4">
        <v>582</v>
      </c>
    </row>
    <row r="49" spans="1:8">
      <c t="s" r="A49" s="3">
        <v>568</v>
      </c>
    </row>
    <row r="50" spans="1:8">
      <c t="s" r="A50" s="4">
        <v>569</v>
      </c>
      <c t="n" r="C50" s="6">
        <v>96300</v>
      </c>
    </row>
    <row r="51" spans="1:8">
      <c t="s" r="A51" s="4">
        <v>288</v>
      </c>
      <c t="s" r="C51" s="4">
        <v>289</v>
      </c>
    </row>
    <row r="52" spans="1:8">
      <c t="s" r="A52" s="4">
        <v>583</v>
      </c>
    </row>
    <row r="53" spans="1:8">
      <c t="s" r="A53" s="3">
        <v>568</v>
      </c>
    </row>
    <row r="54" spans="1:8">
      <c t="s" r="A54" s="4">
        <v>571</v>
      </c>
      <c t="n" r="C54" s="7">
        <v>6000000</v>
      </c>
    </row>
    <row r="55" spans="1:8">
      <c t="s" r="A55" s="4">
        <v>584</v>
      </c>
    </row>
    <row r="56" spans="1:8">
      <c t="s" r="A56" s="3">
        <v>568</v>
      </c>
    </row>
    <row r="57" spans="1:8">
      <c t="s" r="A57" s="4">
        <v>307</v>
      </c>
      <c t="n" r="C57" s="6">
        <v>48544</v>
      </c>
    </row>
    <row r="58" spans="1:8">
      <c t="s" r="A58" s="4">
        <v>308</v>
      </c>
      <c t="n" r="C58" s="9">
        <v>17.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v>
      </c>
      <c t="s" r="B1" s="2">
        <v>1</v>
      </c>
    </row>
    <row r="2" spans="1:4">
      <c t="s" r="B2" s="2">
        <v>2</v>
      </c>
      <c t="s" r="C2" s="2">
        <v>20</v>
      </c>
      <c t="s" r="D2" s="2">
        <v>58</v>
      </c>
    </row>
    <row r="3" spans="1:4">
      <c t="s" r="A3" s="4">
        <v>72</v>
      </c>
    </row>
    <row r="4" spans="1:4">
      <c t="s" r="A4" s="4">
        <v>95</v>
      </c>
      <c t="n" r="B4" s="7">
        <v>21566</v>
      </c>
      <c t="n" r="C4" s="7">
        <v>12897</v>
      </c>
      <c t="n" r="D4" s="7">
        <v>54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v>
      </c>
      <c t="s" r="B1" s="2">
        <v>1</v>
      </c>
    </row>
    <row r="2" spans="1:4">
      <c t="s" r="B2" s="2">
        <v>2</v>
      </c>
      <c t="s" r="C2" s="2">
        <v>20</v>
      </c>
      <c t="s" r="D2" s="2">
        <v>58</v>
      </c>
    </row>
    <row r="3" spans="1:4">
      <c t="s" r="A3" s="3">
        <v>97</v>
      </c>
    </row>
    <row r="4" spans="1:4">
      <c t="s" r="A4" s="4">
        <v>83</v>
      </c>
      <c t="n" r="B4" s="7">
        <v>-13322428</v>
      </c>
      <c t="n" r="C4" s="7">
        <v>-1515894</v>
      </c>
      <c t="n" r="D4" s="7">
        <v>-952863</v>
      </c>
    </row>
    <row r="5" spans="1:4">
      <c t="s" r="A5" s="3">
        <v>98</v>
      </c>
    </row>
    <row r="6" spans="1:4">
      <c t="s" r="A6" s="4">
        <v>99</v>
      </c>
      <c t="n" r="B6" s="6">
        <v>11247</v>
      </c>
      <c t="n" r="C6" s="6">
        <v>7680</v>
      </c>
      <c t="n" r="D6" s="6">
        <v>7234</v>
      </c>
    </row>
    <row r="7" spans="1:4">
      <c t="s" r="A7" s="4">
        <v>100</v>
      </c>
      <c t="n" r="B7" s="6">
        <v>227348</v>
      </c>
      <c t="n" r="C7" s="6">
        <v>26759</v>
      </c>
      <c t="n" r="D7" s="6">
        <v>60685</v>
      </c>
    </row>
    <row r="8" spans="1:4">
      <c t="s" r="A8" s="4">
        <v>101</v>
      </c>
      <c t="n" r="B8" s="6">
        <v>349759</v>
      </c>
    </row>
    <row r="9" spans="1:4">
      <c t="s" r="A9" s="4">
        <v>88</v>
      </c>
      <c t="n" r="B9" s="6">
        <v>210850</v>
      </c>
    </row>
    <row r="10" spans="1:4">
      <c t="s" r="A10" s="4">
        <v>102</v>
      </c>
      <c t="n" r="B10" s="6">
        <v>1457300</v>
      </c>
    </row>
    <row r="11" spans="1:4">
      <c t="s" r="A11" s="3">
        <v>103</v>
      </c>
    </row>
    <row r="12" spans="1:4">
      <c t="s" r="A12" s="4">
        <v>23</v>
      </c>
      <c t="n" r="B12" s="6">
        <v>-684809</v>
      </c>
      <c t="n" r="C12" s="6">
        <v>-13829</v>
      </c>
      <c t="n" r="D12" s="6">
        <v>-5205</v>
      </c>
    </row>
    <row r="13" spans="1:4">
      <c t="s" r="A13" s="4">
        <v>26</v>
      </c>
      <c t="n" r="B13" s="6">
        <v>-46081</v>
      </c>
    </row>
    <row r="14" spans="1:4">
      <c t="s" r="A14" s="4">
        <v>29</v>
      </c>
      <c t="n" r="B14" s="6">
        <v>1880936</v>
      </c>
      <c t="n" r="C14" s="6">
        <v>40001</v>
      </c>
      <c t="n" r="D14" s="6">
        <v>16410</v>
      </c>
    </row>
    <row r="15" spans="1:4">
      <c t="s" r="A15" s="4">
        <v>30</v>
      </c>
      <c t="n" r="B15" s="6">
        <v>780190</v>
      </c>
      <c t="n" r="C15" s="6">
        <v>174983</v>
      </c>
      <c t="n" r="D15" s="6">
        <v>16868</v>
      </c>
    </row>
    <row r="16" spans="1:4">
      <c t="s" r="A16" s="4">
        <v>104</v>
      </c>
      <c t="n" r="B16" s="6">
        <v>2462</v>
      </c>
    </row>
    <row r="17" spans="1:4">
      <c t="s" r="A17" s="4">
        <v>105</v>
      </c>
      <c t="n" r="B17" s="6">
        <v>-9133226</v>
      </c>
      <c t="n" r="C17" s="6">
        <v>-1280300</v>
      </c>
      <c t="n" r="D17" s="6">
        <v>-856871</v>
      </c>
    </row>
    <row r="18" spans="1:4">
      <c t="s" r="A18" s="3">
        <v>106</v>
      </c>
    </row>
    <row r="19" spans="1:4">
      <c t="s" r="A19" s="4">
        <v>107</v>
      </c>
      <c t="n" r="B19" s="6">
        <v>-44859</v>
      </c>
      <c t="n" r="C19" s="6">
        <v>-2281</v>
      </c>
      <c t="n" r="D19" s="6">
        <v>-1742</v>
      </c>
    </row>
    <row r="20" spans="1:4">
      <c t="s" r="A20" s="4">
        <v>108</v>
      </c>
      <c t="n" r="B20" s="6">
        <v>-44859</v>
      </c>
      <c t="n" r="C20" s="6">
        <v>-2281</v>
      </c>
      <c t="n" r="D20" s="6">
        <v>-1742</v>
      </c>
    </row>
    <row r="21" spans="1:4">
      <c t="s" r="A21" s="3">
        <v>109</v>
      </c>
    </row>
    <row r="22" spans="1:4">
      <c t="s" r="A22" s="4">
        <v>110</v>
      </c>
      <c t="n" r="B22" s="6">
        <v>5978673</v>
      </c>
    </row>
    <row r="23" spans="1:4">
      <c t="s" r="A23" s="4">
        <v>111</v>
      </c>
      <c t="n" r="B23" s="6">
        <v>7200654</v>
      </c>
      <c t="n" r="C23" s="6">
        <v>1914612</v>
      </c>
      <c t="n" r="D23" s="6">
        <v>750099</v>
      </c>
    </row>
    <row r="24" spans="1:4">
      <c t="s" r="A24" s="4">
        <v>112</v>
      </c>
      <c t="n" r="B24" s="6">
        <v>13179327</v>
      </c>
      <c t="n" r="C24" s="6">
        <v>1914612</v>
      </c>
      <c t="n" r="D24" s="6">
        <v>750099</v>
      </c>
    </row>
    <row r="25" spans="1:4">
      <c t="s" r="A25" s="4">
        <v>113</v>
      </c>
      <c t="n" r="B25" s="6">
        <v>4001242</v>
      </c>
      <c t="n" r="C25" s="6">
        <v>632031</v>
      </c>
      <c t="n" r="D25" s="6">
        <v>-108514</v>
      </c>
    </row>
    <row r="26" spans="1:4">
      <c t="s" r="A26" s="4">
        <v>114</v>
      </c>
      <c t="n" r="B26" s="6">
        <v>776797</v>
      </c>
      <c t="n" r="C26" s="6">
        <v>144766</v>
      </c>
      <c t="n" r="D26" s="6">
        <v>253280</v>
      </c>
    </row>
    <row r="27" spans="1:4">
      <c t="s" r="A27" s="4">
        <v>115</v>
      </c>
      <c t="n" r="B27" s="6">
        <v>4778039</v>
      </c>
      <c t="n" r="C27" s="7">
        <v>776797</v>
      </c>
      <c t="n" r="D27" s="7">
        <v>144766</v>
      </c>
    </row>
    <row r="28" spans="1:4">
      <c t="s" r="A28" s="3">
        <v>116</v>
      </c>
    </row>
    <row r="29" spans="1:4">
      <c t="s" r="A29" s="4">
        <v>117</v>
      </c>
      <c t="n" r="B29" s="7">
        <v>884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1</v>
      </c>
      <c t="s" r="B1" s="2">
        <v>1</v>
      </c>
    </row>
    <row r="2" spans="1:2">
      <c t="s" r="B2" s="2">
        <v>2</v>
      </c>
    </row>
    <row r="3" spans="1:2">
      <c t="s" r="A3" s="3">
        <v>119</v>
      </c>
    </row>
    <row r="4" spans="1:2">
      <c t="s" r="A4" s="4">
        <v>121</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Organization and Basis of Prese</vt:lpstr>
      <vt:lpstr>Summary of Significant Accounti</vt:lpstr>
      <vt:lpstr>Balance Sheet Components</vt:lpstr>
      <vt:lpstr>License Agreements</vt:lpstr>
      <vt:lpstr>Asset Purchase Agreements and R</vt:lpstr>
      <vt:lpstr>Merger Agreement</vt:lpstr>
      <vt:lpstr>Convertible Promissory Note and</vt:lpstr>
      <vt:lpstr>Stockholders' (Deficit) Equity</vt:lpstr>
      <vt:lpstr>Stock Option Plan</vt:lpstr>
      <vt:lpstr>Income Taxes</vt:lpstr>
      <vt:lpstr>Net Loss Per Share</vt:lpstr>
      <vt:lpstr>Related Party Transactions</vt:lpstr>
      <vt:lpstr>Commitments and Contingencies</vt:lpstr>
      <vt:lpstr>Subsequent Events</vt:lpstr>
      <vt:lpstr>Summary of Significant Accoun22</vt:lpstr>
      <vt:lpstr>Summary of Significant Accoun23</vt:lpstr>
      <vt:lpstr>Balance Sheet Components (Table</vt:lpstr>
      <vt:lpstr>Stockholders' (Deficit) Equity </vt:lpstr>
      <vt:lpstr>Stock Option Plan (Tables)</vt:lpstr>
      <vt:lpstr>Income Taxes (Tables)</vt:lpstr>
      <vt:lpstr>Net Loss Per Share (Tables)</vt:lpstr>
      <vt:lpstr>Commitments and Contingencies (</vt:lpstr>
      <vt:lpstr>Organization and Basis of Pre30</vt:lpstr>
      <vt:lpstr>Summary of Significant Accoun31</vt:lpstr>
      <vt:lpstr>Balance Sheet Components - Summ</vt:lpstr>
      <vt:lpstr>Balance Sheet Components - Addi</vt:lpstr>
      <vt:lpstr>Balance Sheet Components- Summa</vt:lpstr>
      <vt:lpstr>License Agreements - Additional</vt:lpstr>
      <vt:lpstr>Asset Purchase Agreements and36</vt:lpstr>
      <vt:lpstr>Merger Agreement - Addition Inf</vt:lpstr>
      <vt:lpstr>Convertible Promissory Note a38</vt:lpstr>
      <vt:lpstr>Stockholders' (Deficit) Equit39</vt:lpstr>
      <vt:lpstr>Stockholders' (Deficit) Equit40</vt:lpstr>
      <vt:lpstr>Stockholders' (Deficit) Equit41</vt:lpstr>
      <vt:lpstr>Stock Option Plan - Additional </vt:lpstr>
      <vt:lpstr>Stock Option Plan - Stock Optio</vt:lpstr>
      <vt:lpstr>Stock Option Plan - Fair Value </vt:lpstr>
      <vt:lpstr>Stock Option Plan - Summary of </vt:lpstr>
      <vt:lpstr>Income Taxes - Schedule of Reco</vt:lpstr>
      <vt:lpstr>Income Taxes - Components of De</vt:lpstr>
      <vt:lpstr>Income Taxes - Additional Infor</vt:lpstr>
      <vt:lpstr>Income Taxes - Schedule of Unre</vt:lpstr>
      <vt:lpstr>Net Loss per Share - Schedule o</vt:lpstr>
      <vt:lpstr>Related Party Transactions - Ad</vt:lpstr>
      <vt:lpstr>Commitments and Contingencies -</vt:lpstr>
      <vt:lpstr>Commitments and Contingencies5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7T17:14:46Z</dcterms:created>
  <dcterms:modified xmlns:dcterms="http://purl.org/dc/terms/" xmlns:xsi="http://www.w3.org/2001/XMLSchema-instance" xsi:type="dcterms:W3CDTF">2016-06-17T17:14:46Z</dcterms:modified>
  <dc:title xmlns:dc="http://purl.org/dc/elements/1.1/">Untitled</dc:title>
  <dc:description xmlns:dc="http://purl.org/dc/elements/1.1/"/>
  <dc:subject xmlns:dc="http://purl.org/dc/elements/1.1/"/>
  <cp:keywords/>
  <cp:category/>
</cp:coreProperties>
</file>